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Statements of Income and Expens" sheetId="5" r:id="rId5"/>
    <s:sheet name="Statements of Income and Expen6" sheetId="6" r:id="rId6"/>
    <s:sheet name="Organization" sheetId="7" r:id="rId7"/>
    <s:sheet name="Basis of Presentation and Summa" sheetId="8" r:id="rId8"/>
    <s:sheet name="Financial Highlights" sheetId="9" r:id="rId9"/>
    <s:sheet name="Trading Activities" sheetId="10" r:id="rId10"/>
    <s:sheet name="Fair Value Measurements" sheetId="11" r:id="rId11"/>
    <s:sheet name="Investment in the Funds" sheetId="12" r:id="rId12"/>
    <s:sheet name="Financial Instrument Risks" sheetId="13" r:id="rId13"/>
    <s:sheet name="Subsequent Events" sheetId="14" r:id="rId14"/>
    <s:sheet name="Basis of Presentation and Sum15" sheetId="15" r:id="rId15"/>
    <s:sheet name="Financial Highlights (Tables)" sheetId="16" r:id="rId16"/>
    <s:sheet name="Trading Activities (Tables)" sheetId="17" r:id="rId17"/>
    <s:sheet name="Fair Value Measurements (Tables" sheetId="18" r:id="rId18"/>
    <s:sheet name="Investment in the Funds (Tables" sheetId="19" r:id="rId19"/>
    <s:sheet name="Organization - Additional Infor" sheetId="20" r:id="rId20"/>
    <s:sheet name="Basis of Presentation and Sum21" sheetId="21" r:id="rId21"/>
    <s:sheet name="Financial Highlights - Schedule" sheetId="22" r:id="rId22"/>
    <s:sheet name="Financial Highlights - Ratios t" sheetId="23" r:id="rId23"/>
    <s:sheet name="Trading Activities - Additional" sheetId="24" r:id="rId24"/>
    <s:sheet name="Trading Activities - Summary of" sheetId="25" r:id="rId25"/>
    <s:sheet name="Trading Activities - Gross Fair" sheetId="26" r:id="rId26"/>
    <s:sheet name="Trading Activities - Trading Ga" sheetId="27" r:id="rId27"/>
    <s:sheet name="Fair Value Measurements - Addit" sheetId="28" r:id="rId28"/>
    <s:sheet name="Fair Value Measurements - Deriv" sheetId="29" r:id="rId29"/>
    <s:sheet name="Investment in the Funds - Addit" sheetId="30" r:id="rId30"/>
    <s:sheet name="Investment in the Funds - Asset" sheetId="31" r:id="rId31"/>
    <s:sheet name="Investment in the Funds - Net I" sheetId="32" r:id="rId32"/>
    <s:sheet name="Investment in the Funds - Partn" sheetId="33" r:id="rId33"/>
    <s:sheet name="Financial Instrument Risks - Ad" sheetId="34" r:id="rId34"/>
  </s:sheets>
  <s:definedNames/>
  <s:calcPr calcId="124519" calcMode="auto" fullCalcOnLoad="1"/>
</s:workbook>
</file>

<file path=xl/sharedStrings.xml><?xml version="1.0" encoding="utf-8"?>
<sst xmlns="http://schemas.openxmlformats.org/spreadsheetml/2006/main" uniqueCount="413">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TDFF</t>
  </si>
  <si>
    <t>Entity Registrant Name</t>
  </si>
  <si>
    <t>TACTICAL DIVERSIFIED FUTURES FUND L.P.</t>
  </si>
  <si>
    <t>Entity Central Index Key</t>
  </si>
  <si>
    <t>Current Fiscal Year End Date</t>
  </si>
  <si>
    <t>--12-31</t>
  </si>
  <si>
    <t>Entity Filer Category</t>
  </si>
  <si>
    <t>Non-accelerated Filer</t>
  </si>
  <si>
    <t>Entity Common Stock, Shares Outstanding</t>
  </si>
  <si>
    <t>Statements of Financial Condition - USD ($)</t>
  </si>
  <si>
    <t>Dec. 31, 2015</t>
  </si>
  <si>
    <t>Assets:</t>
  </si>
  <si>
    <t>Investment in the Funds, at fair value</t>
  </si>
  <si>
    <t>[1]</t>
  </si>
  <si>
    <t>Redemptions receivable from Fund</t>
  </si>
  <si>
    <t>Equity in trading account:</t>
  </si>
  <si>
    <t>Cash at MS&amp;Co.</t>
  </si>
  <si>
    <t>Cash margin</t>
  </si>
  <si>
    <t>Total equity in trading account</t>
  </si>
  <si>
    <t>Cash at bank</t>
  </si>
  <si>
    <t>Interest receivable</t>
  </si>
  <si>
    <t>Total assets</t>
  </si>
  <si>
    <t>Accrued expenses:</t>
  </si>
  <si>
    <t>Ongoing selling agent fees</t>
  </si>
  <si>
    <t>Management fees</t>
  </si>
  <si>
    <t>General Partner fees</t>
  </si>
  <si>
    <t>Professional fees</t>
  </si>
  <si>
    <t>Redemptions payable to General Partner</t>
  </si>
  <si>
    <t>Redemptions payable to Limited Partners</t>
  </si>
  <si>
    <t>Total liabilities</t>
  </si>
  <si>
    <t>Partners' Capital:</t>
  </si>
  <si>
    <t>General Partner, 1,972.2964 and 2,477.6854 Redeemable Units outstanding at September 30, 2016 and December 31, 2015, respectively</t>
  </si>
  <si>
    <t>Limited Partners, 174,539.3598 and 208,301.6758 Redeemable Units outstanding at September 30, 2016 and December 31, 2015, respectively</t>
  </si>
  <si>
    <t>Total Capital</t>
  </si>
  <si>
    <t>Total liabilities and partners' capital</t>
  </si>
  <si>
    <t>Net asset value per Redeemable Unit</t>
  </si>
  <si>
    <t>Futures Contracts [Member]</t>
  </si>
  <si>
    <t>Net unrealized appreciation (depreciation) on open contracts</t>
  </si>
  <si>
    <t>Forward Contracts [Member]</t>
  </si>
  <si>
    <t>Defined in Note 1.</t>
  </si>
  <si>
    <t>Statements of Financial Condition (Parenthetical) - shares</t>
  </si>
  <si>
    <t>Statement of Financial Position [Abstract]</t>
  </si>
  <si>
    <t>General Partner capital, Redeemable units outstanding</t>
  </si>
  <si>
    <t>Limited Partners capital, Redeemable units outstanding</t>
  </si>
  <si>
    <t>Condensed Schedule of Investments</t>
  </si>
  <si>
    <t>Sep. 30, 2016USD ($)Contract</t>
  </si>
  <si>
    <t>Investment in the Funds</t>
  </si>
  <si>
    <t>Total investment in the Funds, Fair Value</t>
  </si>
  <si>
    <t>% of Partners' Capital</t>
  </si>
  <si>
    <t>87.97%</t>
  </si>
  <si>
    <t>Unrealized Appreciation on Open Forward Contracts</t>
  </si>
  <si>
    <t>Unrealized Depreciation on Open Forward Contracts</t>
  </si>
  <si>
    <t>Percentage of Partners' Capital</t>
  </si>
  <si>
    <t>0.16%</t>
  </si>
  <si>
    <t>(0.10%)</t>
  </si>
  <si>
    <t>0.06%</t>
  </si>
  <si>
    <t>Forward Contracts [Member] | Currencies [Member]</t>
  </si>
  <si>
    <t>Notional Amount</t>
  </si>
  <si>
    <t>0.10%</t>
  </si>
  <si>
    <t>(0.06%)</t>
  </si>
  <si>
    <t>Forward Contracts [Member] | Metals [Member]</t>
  </si>
  <si>
    <t>(0.04%)</t>
  </si>
  <si>
    <t>CMF Willowbridge Master Fund L.P. [Member]</t>
  </si>
  <si>
    <t>23.17%</t>
  </si>
  <si>
    <t>CMF Aspect Master Fund L.P. [Member]</t>
  </si>
  <si>
    <t>15.32%</t>
  </si>
  <si>
    <t>CMF Graham Capital Master Fund L.P. [Member]</t>
  </si>
  <si>
    <t>17.68%</t>
  </si>
  <si>
    <t>Morgan Stanley Smith Barney Boronia I, LLC [Member]</t>
  </si>
  <si>
    <t>11.29%</t>
  </si>
  <si>
    <t>Cambridge Master Fund L.P. [Member]</t>
  </si>
  <si>
    <t>20.51%</t>
  </si>
  <si>
    <t>Net Unrealized Appreciation On Open Forward Contracts [Member] | Forward Contracts [Member] | Metals [Member]</t>
  </si>
  <si>
    <t>Schedule of Investments [Line Items]</t>
  </si>
  <si>
    <t>Number of Contracts | Contract</t>
  </si>
  <si>
    <t>Net Unrealized Depreciation On Open Forward Contracts [Member] | Forward Contracts [Member] | Metals [Member]</t>
  </si>
  <si>
    <t>0.13%</t>
  </si>
  <si>
    <t>Futures Contracts [Member] | Long [Member]</t>
  </si>
  <si>
    <t>0.05%</t>
  </si>
  <si>
    <t>Futures Contracts [Member] | Long [Member] | Indices [Member]</t>
  </si>
  <si>
    <t>0.02%</t>
  </si>
  <si>
    <t>Futures Contracts [Member] | Long [Member] | Interest Rates U.S. [Member]</t>
  </si>
  <si>
    <t>0.00%</t>
  </si>
  <si>
    <t>Futures Contracts [Member] | Long [Member] | Interest Rates Non-U.S. [Member]</t>
  </si>
  <si>
    <t>(0.01%)</t>
  </si>
  <si>
    <t>Futures Contracts [Member] | Long [Member] | Energy [Member]</t>
  </si>
  <si>
    <t>Futures Contracts [Member] | Long [Member] | Currencies [Member]</t>
  </si>
  <si>
    <t>0.01%</t>
  </si>
  <si>
    <t>Futures Contracts [Member] | Long [Member] | Grains [Member]</t>
  </si>
  <si>
    <t>Futures Contracts [Member] | Long [Member] | Metals [Member]</t>
  </si>
  <si>
    <t>Futures Contracts [Member] | Long [Member] | Softs [Member]</t>
  </si>
  <si>
    <t>Futures Contracts [Member] | Short [Member]</t>
  </si>
  <si>
    <t>0.08%</t>
  </si>
  <si>
    <t>Futures Contracts [Member] | Short [Member] | Indices [Member]</t>
  </si>
  <si>
    <t>Futures Contracts [Member] | Short [Member] | Energy [Member]</t>
  </si>
  <si>
    <t>(0.07%)</t>
  </si>
  <si>
    <t>Futures Contracts [Member] | Short [Member] | Currencies [Member]</t>
  </si>
  <si>
    <t>Futures Contracts [Member] | Short [Member] | Grains [Member]</t>
  </si>
  <si>
    <t>0.04%</t>
  </si>
  <si>
    <t>Futures Contracts [Member] | Short [Member] | Metals [Member]</t>
  </si>
  <si>
    <t>Futures Contracts [Member] | Short [Member] | Softs [Member]</t>
  </si>
  <si>
    <t>Futures Contracts [Member] | Short [Member] | Livestock [Member]</t>
  </si>
  <si>
    <t>0.09%</t>
  </si>
  <si>
    <t>Statements of Income and Expenses and Changes in Partners' Capital - USD ($)</t>
  </si>
  <si>
    <t>Total</t>
  </si>
  <si>
    <t>General Partner [Member]</t>
  </si>
  <si>
    <t>Limited Partner [Member]</t>
  </si>
  <si>
    <t>Net gains (losses) on trading of commodity interests and investment in the Funds:</t>
  </si>
  <si>
    <t>Net asset value per Redeemable Unit (176,511.6562 and 221,128.6472 Redeemable Units outstanding at September 30, 2016 and 2015, respectively)</t>
  </si>
  <si>
    <t>Interest income allocated from the Funds</t>
  </si>
  <si>
    <t>Total investment income</t>
  </si>
  <si>
    <t>Expenses allocated from the Funds</t>
  </si>
  <si>
    <t>Incentive fees</t>
  </si>
  <si>
    <t>Total expenses</t>
  </si>
  <si>
    <t>Net investment loss</t>
  </si>
  <si>
    <t>Net realized gains (losses) on closed contracts allocated from the Funds</t>
  </si>
  <si>
    <t>Net change in unrealized gains (losses) on open contracts allocated from the Funds</t>
  </si>
  <si>
    <t>Total trading results</t>
  </si>
  <si>
    <t>Net Income (Loss)</t>
  </si>
  <si>
    <t>Subscriptions - Limited Partners</t>
  </si>
  <si>
    <t>Redemptions</t>
  </si>
  <si>
    <t>Net increase (decrease) in Partners' Capital</t>
  </si>
  <si>
    <t>Partners' Capital, beginning of period at Dec. 31, 2014</t>
  </si>
  <si>
    <t>Partners' Capital, end of period at Sep. 30, 2015</t>
  </si>
  <si>
    <t>Net income (loss) per Redeemable Unit</t>
  </si>
  <si>
    <t>Weighted average Redeemable Units outstanding</t>
  </si>
  <si>
    <t>Partners' Capital, beginning of period at Jun. 30, 2015</t>
  </si>
  <si>
    <t>Interest income</t>
  </si>
  <si>
    <t>Clearing fees related to direct investments</t>
  </si>
  <si>
    <t>Net realized gains (losses) on closed contracts</t>
  </si>
  <si>
    <t>Net change in unrealized gains (losses) on open contracts</t>
  </si>
  <si>
    <t>Partners' Capital, beginning of period at Dec. 31, 2015</t>
  </si>
  <si>
    <t>Partners' Capital, end of period at Sep. 30, 2016</t>
  </si>
  <si>
    <t>Partners' Capital, beginning of period at Jun. 30, 2016</t>
  </si>
  <si>
    <t>Represents the change in net asset value per Redeemable Unit during the period.</t>
  </si>
  <si>
    <t>Statements of Income and Expenses and Changes in Partners' Capital (Parenthetical) - shares</t>
  </si>
  <si>
    <t>Sep. 30, 2015</t>
  </si>
  <si>
    <t>Income Statement [Abstract]</t>
  </si>
  <si>
    <t>Net asset value, Redeemable Units outstanding</t>
  </si>
  <si>
    <t>Organization</t>
  </si>
  <si>
    <t>Organization, Consolidation and Presentation of Financial Statements [Abstract]</t>
  </si>
  <si>
    <t>1.
Organization: Tactical Diversified Futures Fund L.P. (the
“Partnership”) is a limited partnership organized under
the partnership laws of the State of New York on December 3,
2002 to engage, directly or indirectly, in the speculative trading
of a diversified portfolio of commodity interests including
futures, option, swap and forward contracts. The sectors traded
include currencies, energy, grains, indices, U.S. and non-U.S.
interest rates, livestock, lumber, metals and softs. The commodity
interests that are traded by the Partnership indirectly through its
investments in the Funds (as defined below) are volatile and
involve a high degree of market risk. The General Partner may also
determine to invest up to all of the Partnership’s and/or the
Funds’ assets in United States (“U.S.”) Treasury
bills and/or money market mutual funds, including money market
mutual funds, managed by Morgan Stanley or its affiliates. Ceres Managed Futures LLC, a Delaware limited
liability company, acts as the general partner (the “General
Partner”) or with respect to Boronia Trading Company (defined
below), the “Trading Manag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ll trading decisions are made for the Partnership
by Graham Capital Management, L.P., (“Graham”),
Willowbridge Associates Inc. (“Willowbridge”), Aspect
Capital Limited (“Aspect”), Boronia Capital Pty. Ltd.
(“Boronia”), The Cambridge Strategy (Asset Management)
Limited (“Cambridge”), and International Standard Asset
Management (“ISAM”) (each an “Advisor” and
collectively, the “Advisors”), each of which is a
registered commodity trading advisor. Effective September 30,
2016, JE Moody &amp; Company LLC (“JE Moody”)
ceased to act as a commodity trading adviser to the Partnership.
Effective June 30, 2016, Altis Partners (Jersey) Limited
(“Altis”) ceased to act as a commodity trading adviser
to the Partnership. Reference herein to “Advisors” may
include, as relevant, Altis and JE Moody. Each Advisor is allocated
a portion of the Partnership’s assets to manage. The
Partnership invests the portion of its assets allocated to each of
the Advisors either directly, through individually managed
accounts, or indirectly, through investments in the Funds. Between March 27, 2003 (commencement of the
public offering period) and April 30, 2003, 36,616 redeemable
units of limited partnership interest in the Partnership
(“Redeemable Units”) were sold at $1,000 per Redeemable
Unit. The proceeds of the initial public offering were held in an
escrow account until April 30, 2003, at which time they were
turned over to the Partnership for trading. The Partnership was
authorized to publicly offer 300,000 Redeemable Units during the
initial public offering period. As of December 4, 2003, the
Partnership was authorized to publicly offer an additional 700,000
Redeemable Units. As of October 7, 2004, the Partnership was
authorized to publicly offer an additional 1,000,000 Redeemable
Units. As of June 30, 2005, the Partnership was authorized to
publicly offer Redeemable Units previously registered. The public
offering of Redeemable Units terminated on November 30, 2008.
The Partnership currently privately and continuously offers up to
200,000 Redeemable Units to qualified investors. There is no
maximum number of Redeemable Units that may be sold by the
Partnership. During the reporting periods ended
September 30, 2016 and 2015, the
Partnership’s/Funds’ commodity broker was Morgan
Stanley &amp; Co. LLC (“MS&amp;Co.”), a registered
futures commission merchant. The Partnership/Funds also deposit a
portion of their cash in a non-trading account at JPMorgan Chase
Bank, N.A. ISAM directly trades the Partnership’s assets
allocated to it through a managed account in the name of the
Partnership pursuant to ISAM’s Systematic Trend
Programme.
CMF Graham Capital Master Fund L.P. (“Graham
Master”), CMF Aspect Master Fund L.P. (“Aspect
Master”), CMF Willowbridge Master Fund L.P.
(“Willowbridge Master”), CMF Altis Partners Master Fund
L.P. (“Altis Master”), Morgan Stanley Smith Barney
Boronia I, LLC (“Boronia I, LLC” or “Boronia
Trading Company”), Cambridge Master Fund L.P.
(“Cambridge Master”) and JEM Master Fund L.P.
(“JEM Master”) entered into a futures brokerage account
agreement with MS&amp;Co. Graham Master, Aspect Master,
Willowbridge Master, Altis Master, Boronia I, LLC, Cambridge Master
and JEM Master are collectively referred to as the
“Funds”. Graham Master, Aspect Master, Willowbridge
Master, Boronia I, LLC and Cambridge Master have also entered into
a foreign exchange prime brokerage agreement with MS&amp;Co. The
Partnership has also entered into a futures brokerage account
agreement with MS&amp;Co. The Partnership, through its investment
in the Funds, pays MS&amp;Co. (or will reimburse MS&amp;Co. if
previously paid) its allocable share of all trading fees for the
clearing and, where applicable, execution of transactions as well
as exchange, clearing, user, give-up, floor brokerage and National
Futures Association fees (collectively, the “clearing
fees”). The Partnership has also entered into a selling
agreement (as amended, the “Selling Agreement”) with
Morgan Stanley Smith Barney LLC (doing business as Morgan Stanley
Wealth Management) (“Morgan Stanley Wealth
Management”). Pursuant to the Selling Agreement, Morgan
Stanley Wealth Management receives a monthly ongoing selling agent
fee equal to 2.0% per year of the Partnership’s adjusted
month-end net assets. The ongoing selling agent fee received by
Morgan Stanley Wealth Management is shared with the properly
registered/exempted financial advisors of Morgan Stanley Wealth
Management who sell Redeemable Units in the Partnership.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6,
and the results of its operations and changes in partners’
capital for the three and nine months ended September 30, 2016
and 2015.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5. The
December 31, 2015 information has been derived from the
audited financial statements as of and for the year ended
December 31, 2015. Due to the nature of commodity trading, the results
of operations for the interim periods presented should not be
considered indicative of the results that may be expected for the
entire year. Use of Estimates Profit Allocation. Statement of Cash Flows. Partnership’s Investments in the
Funds.
Partnership’s/Funds’ Derivative
Investments. Partnership’s Cash. Income Taxes. Investment Company Status. , “Financial Services
— Investment Companies (Topic 946): Amendments to the Scope,
Measurement and Disclosure Requirements” Net Income (Loss) per Redeemable Unit. Financial Services-Investment Companies Fair Value of Financial Instruments “Financial
Instruments,” Recent Accounting Pronouncement. “Recognition and
Measurement of Financial Assets and Financial
Liabilities.” There have been no material changes with respect to
the Partnership’s critical accounting policies as reported in
the Partnership’s Annual Report on Form 10-K for the year
ended December 31, 2015.</t>
  </si>
  <si>
    <t>Financial Highlights</t>
  </si>
  <si>
    <t>Text Block [Abstract]</t>
  </si>
  <si>
    <t>3.
Financial Highlights: Financial highlights for the limited partner class
as a whole for the three and nine months ended September 30,
2016 and 2015 were as follows:
Three Months Ended Nine Months Ended
2016
2015
2016
2015
Per Redeemable Unit Performance (for a unit outstanding throughout
the period):*
Net realized and unrealized gains (losses) (34.78) 67.63 (29.64) 22.52
Net investment loss (12.65) (14.74) (41.62) (54.74)
Increase (decrease) for the period (47.43) 52.89 (71.26) (32.22)
Net asset value per Redeemable Unit, beginning of period 957.62 924.98 981.45
1,010.09
Net asset value per Redeemable Unit, end of period $
910.19 $
977.87 $
910.19 $ 977.87
Three Months Ended Nine Months Ended
2016 2015 2016 2015
Ratios to Average Limited Partners’ Capital:**
Net investment loss*** (5.4) % (6.1) % (5.7) % (7.1) %
Operating expenses 5.7 % 6.2 % 5.7 % 6.5 %
Incentive fees 0.0 % **** - % 0.2 % 0.7 %
Total expenses 5.7 % 6.2 % 5.9 % 7.2 %
Total return:
Total return before incentive fees (5.0) % 5.7 % (7.1) % (2.5) %
Incentive fees (0.0) % **** - % (0.2) % (0.7) %
Total return after incentive fees (5.0) % 5.7 % (7.3) % (3.2)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
Due to rounding.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Fund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and
Changes in Partners’ Capital. The Partnership also invests
its assets through a “master/feeder” structure. The
Partnership’s pro-rata share of the results of the
Funds’ trading activities is shown in the Statements of
Income and Expenses and Changes in Partners’ Capital. The futures brokerage account agreement with
MS&amp;Co. gives the Partnership and the Funds the legal right to
net unrealized gains and losses on open futures contracts and open
forward contracts. The Partnership and the Funds net, for financial
reporting purposes, the unrealized gains and losses on open futures
and open forward contracts on the Statements of Financial Condition
as the criteria under ASC 210-20, “ Balance
Sheet All of the commodity interests owned by the
Partnership are held for trading purposes. All of the commodity
interests owned by the Funds are held for trading purposes. The
monthly average number of futures contracts traded directly by the
Partnership during the three and nine months ended
September 30, 2016 was 1,290. The monthly average number of
metals forward contracts traded directly by the Partnership during
the three and nine months ended September 30, 2016 was 48. The
monthly average notional value of currency forward contracts traded
directly by the Partnership during the three and nine months ended
September 30, 2016 was $23,940,288. There were no direct investments at
December 31, 2015. Trading and transaction fees are based on the
number of trades executed by the Advisors and the
Partnership’s respective percentage ownership of each
Fund. All clearing fees paid to MS&amp;Co. are borne
directly by the Partnership for its direct trading. In addition,
clearing fees are borne by the Funds and allocated to the limited
partners/members, including the Partnership. The following tables summarize the gross and net
amounts recognized relating to assets and liabilities of the
Partnership’s derivatives and their offsetting subject to
master netting arrangements or similar agreements as of
September 30, 2016.
Gross Amounts Offset in the
Net Amounts Presented in the
Gross Amounts Not Offset in the Statements of Financial Condition
September 30, 2016 Gross Amounts Recognized Statements of Statements of Financial Cash Collateral Received/ Net Amount
Assets
Futures $
499,724 $
(296,337) $
203,387 $ - $ - $
203,387
Forwards 256,279 (160,321) 95,958
-
- 95,958
Total assets $
756,003 $
(456,658) $
299,345 $
- $
- $
299,345
Liabilities
Futures $
(296,337) $
296,337 $
- $
- $
- $
-
Forwards (160,321) 160,321
-
-
-
-
Total liabilities $
(456,658) $
456,658 $
- $
- $
- $
-
Net fair value $
299,345 *
*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following tables indicate the gross fair values
of derivative instruments of futures and forward contracts held
directly by the Partnership as separate assets and liabilities as
of September 30, 2016.
September 30, 2016
Assets
Futures Contracts
Currencies $ 11,071
Grains 84,518
Indices 65,934
Interest Rates U.S. 6,039
Interest Rates Non-U.S. 30,645
Livestock 140,150
Metals 13,880
Softs 147,487
Total unrealized appreciation on open futures contracts 499,724
Liabilities
Futures Contracts
Currencies (800)
Energy (128,279)
Grains (41,971)
Indices (14,468)
Interest Rates U.S. (4,742)
Interest Rates Non-U.S. (41,337)
Metals (20,465)
Softs (44,275)
Total unrealized depreciation on open futures contracts (296,337)
Net unrealized appreciation on open futures contracts $ 203,387 *
Assets
Forward Contracts
Currencies $ 164,758
Metals 91,521
Total unrealized appreciation on open forward contracts 256,279
Liabilities
Forward Contracts
Currencies (90,531)
Metals (69,790)
Total unrealized depreciation on open forward contracts (160,321)
Net unrealized appreciation on open forward contracts $ 95,958 **
*
This amount is in “Net unrealized
appreciation on open futures contracts” in the Statements of
Financial Condition.
**
This amount is in “Net unrealized
appreciation on open forward contracts” in the Statements of
Financial Condition. The following table indicates the trading gains and
losses, by market sector, on derivative instruments traded directly
by the Partnership for the three and nine months ended
September 30, 2016. During the three and nine months ended
September 30, 2015, no derivative instruments were traded
directly by the Partnership.
Sector
Three Months Ended September 30, 2016
Nine Months Ended September 30, 2016
Currencies $
1,581 $
1,581
Energy (186,309) (186,309)
Grains 73,220 73,220
Indices (66,124) (66,124)
Interest Rates U.S. (42,204) (42,204)
Interest Rates Non-U.S. (182,108) (182,108)
Livestock 201,850 201,850
Metals (64,824) (64,824)
Softs 64,451 64,451
Total $
(200,467) *** $
(200,467) ***
***
This amount is included in “Total trading
results” in the Statements of Income and Expenses and Changes
in Partners’ Capital.</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and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September 30, 2016 and
December 31, 2015 and for the periods ended September 30,
2016 and 2015, the Partnership and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September 30, 2016 Total Level 1 Level 2 Level 3
Assets
Futures $
499,724 $
499,724 $
- $
-
Forwards 256,279 91,521 164,758
-
Total Assets $
756,003 $
591,245 $
164,758 $
-
Liabilities
Futures $
296,337 $
296,337 $
- $ -
Forwards 160,321 69,790 90,531
-
Total Liabilities $
456,658 $
366,127 $
90,531 $
-</t>
  </si>
  <si>
    <t>Schedule of Investments [Abstract]</t>
  </si>
  <si>
    <t>6.
Investment in the Funds: On March 1, 2005, the assets allocated to
Aspect for trading were invested in Aspect Master, a limited
partnership organized under the partnership laws of the State of
New York. The Partnership purchased 131,340.8450 units of Aspect
Master with cash equal to $122,786,448 and a contribution of open
commodity futures and forward contracts with a fair value of
$8,554,397. Aspect Master permits accounts managed by Aspect using
the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 On July 1, 2005, the assets allocated to
Willowbridge for trading were invested in Willowbridge Master
(formerly CMF Willowbridge Argo Master Fund L.P.), a limited
partnership organized under the partnership laws of the State of
New York. The Partnership purchased 95,795.8082 units of
Willowbridge Master with cash equal to $85,442,868 and a
contribution of open commodity futures and forward contracts with a
fair value of $10,352,940. Willowbridge Master permits accounts
managed by Willowbridge using its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should promote efficiency and economy in the trading
process. The General Partner and Willowbridge have agreed that
Willowbridge will trade the assets allocated to Willowbridge at a
level up to 3 times the amount of assets allocated. Prior to
January 1, 2013, Willowbridge traded the Partnership’s
assets pursuant to its Argo Trading System. On June 1, 2006, the assets allocated to
Graham for trading were invested in Graham Master, a limited
partnership organized under the partnership laws of the State of
New York. The Partnership purchased 101,486.0491 units of Graham
Master with cash equal to $103,008,482. Graham Master permits
accounts managed by Graham using the K4D-15V Program, a
proprietary, systematic trading system, to invest together in one
trading vehicle. The General Partner is also the general partner of
Graham Master. Individual and pooled accounts currently managed by
Graham, including the Partnership, are permitted to be limited
partners of Graham Master. The General Partner and Graham believe
that trading through this structure should promote efficiency and
economy in the trading process. On May 1, 2011, the assets allocated to Altis
for trading were invested in Altis Master, a limited partnership
organized under the partnership laws of the State of New York. The
Partnership purchased 21,851.9469 units of Altis Master with cash
equal to $70,000,000. Altis Master permits commodity pools managed
now and in the future by Altis using the Global Futures Portfolio
Program, a proprietary, systematic trading system, to invest
together in one trading vehicle. The Partnership fully redeemed its
investment in Altis Master on June 30, 2016 for cash equal to
$19,215,106. On January 1, 2013, the assets allocated to
Boronia for trading were invested in Boronia I, LLC, a limited
liability company organized under the limited liability company
laws of the State of Delaware. The Partnership purchased an
interest in Boronia I, LLC with cash equal to $36,000,000. Boronia
I, LLC permits accounts managed by Boronia using the Boronia
Diversified Program, a proprietary, systematic trading system, to
invest together in one trading vehicle. The General Partner is also
the trading manager of Boronia I, LLC. Individual and pooled
accounts currently managed by Boronia, including the Partnership,
are permitted to be members of Boronia I, LLC. The Trading Manager
and Boronia believe that trading through this structure should
promote efficiency and economy in the trading process. The Trading
Manager and Boronia agreed that Boronia will trade the
Partnership’s assets allocated to Boronia at a level up to
1.5 times the amount of assets allocated. On August 1, 2013, the assets allocated to JE
Moody for trading were invested in JEM Master, a limited
partnership organized under the partnership laws of the State of
Delaware. The Partnership purchased 11,968.0895 units of JEM Master
with cash equal to $15,820,000. JEM Master permits accounts managed
by JE Moody using the JEM Commodity Relative Value Program, a
proprietary, systematic trading program, to invest together in one
trading vehicle. The General Partner is also the general partner of
JEM Master. Individual and pooled accounts currently managed by JE
Moody, including the Partnership, are permitted to be limited
partners of JEM Master. The General Partner and JE Moody believe
that trading through this structure should promote efficiency and
economy in the trading process. The General Partner and JE Moody
agreed that JE Moody will trade the Partnership’s assets
allocated to JE Moody at a level that is up to 3 times the amount
of assets allocated. The Partnership fully redeemed its investment
in JEM Master on September 30, 2016 for cash equal to
$9,054,379. On December 1, 2015, the assets allocated to
Cambridge for trading were invested in Cambridge Master, a limited
partnership organized under the partnership laws of the State of
Delaware. The Partnership purchased an interest in Cambridge Master
with cash equal to $17,000,000.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structure should
promote efficiency and economy in the trading process. 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 The General Partner is not aware of any material
changes to the trading programs discussed above during the fiscal
quarter ended September 30, 2016. The Funds’ and the Partnership’s
trading of futures, forward and option contracts, if applicable, on
commodities is done primarily on U.S. and foreign commodity
exchanges. The Funds and the Partnership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y. Management fees, General Partner fees, ongoing
selling agent fees and incentive fees are charged at the
Partnership level, except for management and incentive fees payable
to Boronia which are charged at the Boronia Trading Company level.
Clearing fees are borne by the Funds and allocated to the
Funds’ limited partners/non-managing members, including the
Partnership. Clearing fees are also borne by the Partnership
directly. Professional fees are borne by the Funds and allocated to
the Partnership, and also charged directly at the Partnership
level. As of September 30, 2016, the Partnership
owned approximately 10.0% of Willowbridge Master, 44.8% of Aspect
Master, 70.3% of Graham Master, 34.3% of Boronia I, LLC and 45.5%
of Cambridge Master. At December 31, 2015, the Partnership
owned approximately 13.7% of Willowbridge Master, 55.3% of Aspect
Master, 72.7% of Graham Master, 59.7% of Altis Master, 61.0% of JEM
Master, 48.8% of Boronia I, LLC and 28.3% of Cambridge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partners’/members’ capital of the Funds
is shown in the following tables.
September 30, 2016
Total
Assets Total
Liabilities Total
Capital
Willowbridge Master $
371,349,533 $ 762,132 $
370,587,401
Aspect Master 54,968,036 34,479 54,933,557
Graham Master 40,444,499 16,895 40,427,604
JEM Master 12,892,646 12,892,646
-
Boronia I, LLC 53,344,006 515,156 52,828,850
Cambridge Master 73,304,043 959,204 72,344,839
December 31, 2015
Total
Assets
Total Liabilities Total
Capital
Willowbridge Master $
351,368,221 $
2,668,272 $
348,699,949
Aspect Master 68,986,804 521,227 68,465,577
Graham Master 52,819,144 17,985 52,801,159
Altis Master 44,778,165 463,886 44,314,279
JEM Master 11,192,959 67,453 11,125,506
Boronia I, LLC 74,378,857 119,223 74,259,634
Cambridge Master 59,992,404 282,482 59,709,922 Summarized information reflecting the net
investment income (loss), total trading results and net income
(loss) of the Funds is shown in the following tables.
For the three months ended
September 30, 2016
Net Investment
Total Trading
Net Income (Loss)
Willowbridge Master $
(38,070) $
(8,182,932) $
(8,221,002)
Aspect Master (17,102) (780,337) (797,439)
Graham Master (15,620) (1,390,129) (1,405,749)
JEM Master (111,911) 1,089,745 977,834
Boronia I, LLC (601,850) (7,110,962) (7,712,812)
Cambridge Master (3,827) (5,491,999) (5,495,826)
For the nine months ended
September 30, 2016
Net Investment
Total Trading
Net Income (Loss)
Willowbridge Master $
(222,525) $
(18,740,739) $
(18,963,264)
Aspect Master (71,218) (252,863) (324,081)
Graham Master (67,316) (1,735,913) (1,803,229)
JEM Master (380,665) (17,095) (397,760)
Boronia I, LLC (2,375,665) 4,386,573 2,010,908
Cambridge Master 3,746 (2,913,416) (2,909,670)
For the three months ended
September 30, 2015
Net Investment
Total Trading
Net Income (Loss)
Willowbridge Master $
(145,834) $
28,756,543 $
28,610,709
Aspect Master (55,404) 8,636,148 8,580,744
Graham Master (45,272) 283,163 237,891
Altis Master (79,868) 2,601,937 2,522,069
JEM Master (205,158) 172,874 (32,284)
Boronia I, LLC (1,075,317) 8,917,469 7,842,152
For the nine months ended September
30, 2015
Net Investment
Total Trading
Net Income (Loss)
Willowbridge Master $
(636,638) $
15,134,368 $
14,497,730
Aspect Master (182,077) 6,261,137 6,079,060
Graham Master (154,142) 3,536,460 3,382,318
Altis Master (222,930) 675,898 452,968
JEM Master (724,097) 1,191,983 467,886
Boronia I, LLC (4,665,174) (7,844,128) (12,509,302)
Summarized information reflecting the
Partnership’s investment in and the Partnership’s pro
rata share of the results of operations of the Funds is shown in
the following tables.
September 30, 2016 For the three months ended
September 30, 2016
% of Expenses Net
Funds Fair Income Clearing Professional Management Incentive Investment Redemptions
Willowbridge Master 23.17% $ 37,223,772 $ (788,893) $ 27,118 $ 2,087 $
- $
- $ (818,098) Commodity Monthly
Aspect Master 15.32% 24,604,677 (296,939) 13,167 9,029
-
- (319,135) Commodity Monthly
Graham Master 17.68% 28,411,087 (975,625) 15,932 14,494
-
- (1,006,051) Commodity Monthly
JEM Master 0.00%
- 748,909 70,008 10,325
-
- 668,576 Commodity Monthly
Boronia I, LLC 11.29% 18,134,764 (2,397,584) 130,240 17,891 76,381 206 (2,622,302) Commodity Monthly
Cambridge Master 20.51% 32,950,263 (2,462,037) 14,542 9,103
-
- (2,485,682) Commodity Monthly
Total $
141,324,563 $
(6,172,169) $ 271,007 $ 62,929 $
76,381 $ 206 $
(6,582,692)
September 30, 2016 For the nine months ended
September 30, 2016
% of Expenses Net
Funds Fair Income Clearing Professional Management Incentive Investment Redemptions
Willowbridge Master 23.17% $ 37,223,772 $ (1,898,638) $ 89,721 $ 6,873 $
- $
- $ (1,995,232) Commodity Monthly
Aspect Master 15.32% 24,604,677 94,544 44,735 30,607
-
- 19,202 Commodity Monthly
Graham Master 17.68% 28,411,087 (1,147,820) 52,397 44,070
-
- (1,244,287) Commodity Monthly
Altis Master 0.00%
- (3,222,037) 77,805 30,569
-
- (3,330,411) Commodity Monthly
JEM Master 0.00%
- 57,484 218,771 36,013
-
- (197,300) Commodity Monthly
Boronia I, LLC 11.29% 18,134,764 2,772,858 426,663 64,350 274,766 220,305 1,786,774 Commodity Monthly
Cambridge Master 20.51% 32,950,263 (1,540,467) 29,009 25,290
-
- (1,594,766) Commodity Monthly
Total $ 141,324,563 $
(4,884,076) $ 939,101 $ 237,772 $ 274,766 $ 220,305 $
(6,556,020)
December 31, 2015 For the three months ended
September 30, 2015
% of Expenses Net
Funds Fair Income Clearing Professional Management Incentive Investment Redemptions
Willowbridge Master 23.12% $ 47,827,925 $ 4,379,446 $ 22,968 $ 3,463 $
- $
- $ 4,353,015 Commodity Monthly
Aspect Master 18.31% 37,891,702 4,773,360 15,579 15,084
-
- 4,742,697 Commodity Monthly
Graham Master 18.56% 38,390,905 207,824 17,081 15,844
-
- 174,899 Commodity Monthly
Altis Master 12.80% 26,474,103 1,608,832 35,894 14,286
-
- 1,558,652 Commodity Monthly
JEM Master 3.28% 6,784,895 102,625 122,436 14,685
-
- (34,496) Commodity Monthly
Boronia I, LLC 17.53% 36,257,683 4,450,900 329,232 43,046 184,486
- 3,894,136 Commodity Monthly
Cambridge Master 8.18% 16,920,970
-
-
-
-
-
- Commodity Monthly
Total $ 210,548,183 $ 15,522,987 $ 543,190 $ 106,408 $ 184,486 $
- $ 14,688,903
December 31, 2015 For the nine months ended
September 30, 2015
% of Expenses Net
Funds Fair Income Clearing Professional Management Incentive Investment Redemptions
Willowbridge Master 23.12% $ 47,827,925 $ 2,347,693 $ 101,103 $ 13,179 $
- $
- $ 2,233,411 Commodity Monthly
Aspect Master 18.31% 37,891,702 3,416,617 55,997 46,397
-
- 3,314,223 Commodity Monthly
Graham Master 18.56% 38,390,905 2,467,199 59,641 52,519
-
- 2,355,039 Commodity Monthly
Altis Master 12.80% 26,474,103 629,239 93,877 50,121
-
- 485,241 Commodity Monthly
JEM Master 3.28% 6,784,895 931,189 431,113 49,406
-
- 450,670 Commodity Monthly
Boronia I, LLC 17.53% 36,257,683 (4,019,987) 1,142,117 149,616 641,217 455,860 (6,408,797) Commodity Monthly
Cambridge Master 8.18% 16,920,970
-
-
-
-
-
- Commodity Monthly
Total $
210,548,183 $ 5,771,950 $
1,883,848 $
361,238 $
641,217 $
455,860 $
2,429,787</t>
  </si>
  <si>
    <t>Financial Instrument Risks</t>
  </si>
  <si>
    <t>Investments, All Other Investments [Abstract]</t>
  </si>
  <si>
    <t>7.
Financial Instrument Risks: In the normal course of business, the Partnership
and the Funds are party to financial instruments with off-balance
sheet risk, including derivative financial instruments and
derivative commodity instruments. These financial instruments may
include forward, futures, option and swap contract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Specific market movements of commodities or futures contracts
underlying an option cannot accurately be predicted. The purchaser
of an option may lose the entire premium paid for the option.
Certain swap contracts may also be traded on a swap execution
facility or OTC. OTC contracts are negotiated between contracting
parties and also include certain forward, swap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57.4% to 73.0% of
the Partnership’s/Funds’ contracts are traded OTC. Futures Contracts. Forward Foreign Currency Contracts. London Metals Exchange Forward Contracts. Options. As both a buyer and seller of options, the
Partnership/Fund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and Changes in Partners’ Capital.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either MS&amp;Co. or an MS&amp;Co. affiliate is the sole
counterparty or broker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to or disclosure in the
financial statements.</t>
  </si>
  <si>
    <t>Basis of Presentation and Summary of Significant Accounting Policies (Policies)</t>
  </si>
  <si>
    <t>Use of Estimates</t>
  </si>
  <si>
    <t>Profit Allocation</t>
  </si>
  <si>
    <t>Profit Allocation.</t>
  </si>
  <si>
    <t>Statement of Cash Flows</t>
  </si>
  <si>
    <t>Statement of Cash Flows.</t>
  </si>
  <si>
    <t>Partnership's Investments in the Funds</t>
  </si>
  <si>
    <t>Partnership’s Investments in the
Funds.</t>
  </si>
  <si>
    <t>Partnership's/Funds' Derivative Investments</t>
  </si>
  <si>
    <t>Partnership’s/Funds’ Derivative
Investments.</t>
  </si>
  <si>
    <t>Partnership's Cash</t>
  </si>
  <si>
    <t>Partnership’s Cash.</t>
  </si>
  <si>
    <t>Income Taxes</t>
  </si>
  <si>
    <t>Income Taxes.</t>
  </si>
  <si>
    <t>Investment Company Status</t>
  </si>
  <si>
    <t>Investment Company Status. , “Financial Services
— Investment Companies (Topic 946): Amendments to the Scope,
Measurement and Disclosure Requirements”</t>
  </si>
  <si>
    <t>Net Income (Loss) per Redeemable Unit</t>
  </si>
  <si>
    <t>Net Income (Loss) per Redeemable Unit. Financial Services-Investment Companies</t>
  </si>
  <si>
    <t>Fair Value of Financial Instruments</t>
  </si>
  <si>
    <t>Fair Value of Financial Instruments “Financial
Instruments,”</t>
  </si>
  <si>
    <t>Recent Accounting Pronouncement</t>
  </si>
  <si>
    <t>Recent Accounting Pronouncement. “Recognition and
Measurement of Financial Assets and Financial
Liabilities.” There have been no material changes with respect to
the Partnership’s critical accounting policies as reported in
the Partnership’s Annual Report on Form 10-K for the year
ended December 31, 2015.</t>
  </si>
  <si>
    <t>Partnership's and the Funds' Fair Value Measurements</t>
  </si>
  <si>
    <t>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and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September 30, 2016 and
December 31, 2015 and for the periods ended September 30,
2016 and 2015, the Partnership and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t>
  </si>
  <si>
    <t>Financial Highlights (Tables)</t>
  </si>
  <si>
    <t>Schedule of Changes in Net Asset Value</t>
  </si>
  <si>
    <t>Financial highlights for the limited partner class
as a whole for the three and nine months ended September 30,
2016 and 2015 were as follows:
Three Months Ended Nine Months Ended
2016
2015
2016
2015
Per Redeemable Unit Performance (for a unit outstanding throughout
the period):*
Net realized and unrealized gains (losses) (34.78) 67.63 (29.64) 22.52
Net investment loss (12.65) (14.74) (41.62) (54.74)
Increase (decrease) for the period (47.43) 52.89 (71.26) (32.22)
Net asset value per Redeemable Unit, beginning of period 957.62 924.98 981.45
1,010.09
Net asset value per Redeemable Unit, end of period $
910.19 $
977.87 $
910.19 $ 977.87</t>
  </si>
  <si>
    <t>Ratios to Average Limited Partners' Capital</t>
  </si>
  <si>
    <t>Three Months Ended Nine Months Ended
2016
2015
2016
2015
Per Redeemable Unit Performance (for a unit outstanding throughout
the period):*
Net realized and unrealized gains (losses) (34.78) 67.63 (29.64) 22.52
Net investment loss (12.65) (14.74) (41.62) (54.74)
Increase (decrease) for the period (47.43) 52.89 (71.26) (32.22)
Net asset value per Redeemable Unit, beginning of period 957.62 924.98 981.45
1,010.09
Net asset value per Redeemable Unit, end of period $
910.19 $
977.87 $
910.19 $ 977.87
Three Months Ended Nine Months Ended
2016 2015 2016 2015
Ratios to Average Limited Partners’ Capital:**
Net investment loss*** (5.4) % (6.1) % (5.7) % (7.1) %
Operating expenses 5.7 % 6.2 % 5.7 % 6.5 %
Incentive fees 0.0 % **** - % 0.2 % 0.7 %
Total expenses 5.7 % 6.2 % 5.9 % 7.2 %
Total return:
Total return before incentive fees (5.0) % 5.7 % (7.1) % (2.5) %
Incentive fees (0.0) % **** - % (0.2) % (0.7) %
Total return after incentive fees (5.0) % 5.7 % (7.3) % (3.2)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
Due to rounding.</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arrangements or similar agreements as of
September 30, 2016.
Gross Amounts Offset in the
Net Amounts Presented in the
Gross Amounts Not Offset in the Statements of Financial Condition
September 30, 2016 Gross Amounts Recognized Statements of Statements of Financial Cash Collateral Received/ Net Amount
Assets
Futures $
499,724 $
(296,337) $
203,387 $ - $ - $
203,387
Forwards 256,279 (160,321) 95,958
-
- 95,958
Total assets $
756,003 $
(456,658) $
299,345 $
- $
- $
299,345
Liabilities
Futures $
(296,337) $
296,337 $
- $
- $
- $
-
Forwards (160,321) 160,321
-
-
-
-
Total liabilities $
(456,658) $
456,658 $
- $
- $
- $
-
Net fair value $
299,345 *
*
In the event of default by the Partnership,
MS&amp;Co., the Partnership’s commodity futures broker and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Traded</t>
  </si>
  <si>
    <t>The following tables indicate the gross fair values
of derivative instruments of futures and forward contracts held
directly by the Partnership as separate assets and liabilities as
of September 30, 2016.
September 30, 2016
Assets
Futures Contracts
Currencies $ 11,071
Grains 84,518
Indices 65,934
Interest Rates U.S. 6,039
Interest Rates Non-U.S. 30,645
Livestock 140,150
Metals 13,880
Softs 147,487
Total unrealized appreciation on open futures contracts 499,724
Liabilities
Futures Contracts
Currencies (800)
Energy (128,279)
Grains (41,971)
Indices (14,468)
Interest Rates U.S. (4,742)
Interest Rates Non-U.S. (41,337)
Metals (20,465)
Softs (44,275)
Total unrealized depreciation on open futures contracts (296,337)
Net unrealized appreciation on open futures contracts $ 203,387 *
Assets
Forward Contracts
Currencies $ 164,758
Metals 91,521
Total unrealized appreciation on open forward contracts 256,279
Liabilities
Forward Contracts
Currencies (90,531)
Metals (69,790)
Total unrealized depreciation on open forward contracts (160,321)
Net unrealized appreciation on open forward contracts $ 95,958 **
*
This amount is in “Net unrealized
appreciation on open futures contracts” in the Statements of
Financial Condition.
**
This amount is in “Net unrealized
appreciation on open forward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three and nine months ended
September 30, 2016. During the three and nine months ended
September 30, 2015, no derivative instruments were traded
directly by the Partnership.
Sector
Three Months Ended September 30, 2016
Nine Months Ended September 30, 2016
Currencies $
1,581 $
1,581
Energy (186,309) (186,309)
Grains 73,220 73,220
Indices (66,124) (66,124)
Interest Rates U.S. (42,204) (42,204)
Interest Rates Non-U.S. (182,108) (182,108)
Livestock 201,850 201,850
Metals (64,824) (64,824)
Softs 64,451 64,451
Total $
(200,467) *** $
(200,467) ***
***
This amount is included in “Total trading
results” in the Statements of Income and Expenses and Changes
in Partners’ Capital.</t>
  </si>
  <si>
    <t>Fair Value Measurements (Tables)</t>
  </si>
  <si>
    <t>Derivative Instruments Priced at Fair Value Using Unobservable Inputs</t>
  </si>
  <si>
    <t>During the reporting periods, there were no
transfers of assets or liabilities between Level 1 and Level 2.
September 30, 2016 Total Level 1 Level 2 Level 3
Assets
Futures $
499,724 $
499,724 $
- $
-
Forwards 256,279 91,521 164,758
-
Total Assets $
756,003 $
591,245 $
164,758 $
-
Liabilities
Futures $
296,337 $
296,337 $
- $ -
Forwards 160,321 69,790 90,531
-
Total Liabilities $
456,658 $
366,127 $
90,531 $
-</t>
  </si>
  <si>
    <t>Investment in the Funds (Tables)</t>
  </si>
  <si>
    <t>Assets, Liabilities and Partners'/Members' Capital of Funds</t>
  </si>
  <si>
    <t xml:space="preserve">Summarized information reflecting the total assets,
liabilities and partners’/members’ capital of the Funds
is shown in the following tables.
September 30, 2016
Total
Assets Total
Liabilities Total
Capital
Willowbridge Master $
371,349,533 $ 762,132 $
370,587,401
Aspect Master 54,968,036 34,479 54,933,557
Graham Master 40,444,499 16,895 40,427,604
JEM Master 12,892,646 12,892,646
-
Boronia I, LLC 53,344,006 515,156 52,828,850
Cambridge Master 73,304,043 959,204 72,344,839
December 31, 2015
Total
Assets
Total Liabilities Total
Capital
Willowbridge Master $
351,368,221 $
2,668,272 $
348,699,949
Aspect Master 68,986,804 521,227 68,465,577
Graham Master 52,819,144 17,985 52,801,159
Altis Master 44,778,165 463,886 44,314,279
JEM Master 11,192,959 67,453 11,125,506
Boronia I, LLC 74,378,857 119,223 74,259,634
Cambridge Master 59,992,404 282,482 59,709,922 </t>
  </si>
  <si>
    <t>Net Investment Income (Loss), Trading Results and Net Income (Loss) of Funds</t>
  </si>
  <si>
    <t xml:space="preserve">Summarized information reflecting the net
investment income (loss), total trading results and net income
(loss) of the Funds is shown in the following tables.
For the three months ended
September 30, 2016
Net Investment
Total Trading
Net Income (Loss)
Willowbridge Master $
(38,070) $
(8,182,932) $
(8,221,002)
Aspect Master (17,102) (780,337) (797,439)
Graham Master (15,620) (1,390,129) (1,405,749)
JEM Master (111,911) 1,089,745 977,834
Boronia I, LLC (601,850) (7,110,962) (7,712,812)
Cambridge Master (3,827) (5,491,999) (5,495,826)
For the nine months ended
September 30, 2016
Net Investment
Total Trading
Net Income (Loss)
Willowbridge Master $
(222,525) $
(18,740,739) $
(18,963,264)
Aspect Master (71,218) (252,863) (324,081)
Graham Master (67,316) (1,735,913) (1,803,229)
JEM Master (380,665) (17,095) (397,760)
Boronia I, LLC (2,375,665) 4,386,573 2,010,908
Cambridge Master 3,746 (2,913,416) (2,909,670)
For the three months ended
September 30, 2015
Net Investment
Total Trading
Net Income (Loss)
Willowbridge Master $
(145,834) $
28,756,543 $
28,610,709
Aspect Master (55,404) 8,636,148 8,580,744
Graham Master (45,272) 283,163 237,891
Altis Master (79,868) 2,601,937 2,522,069
JEM Master (205,158) 172,874 (32,284)
Boronia I, LLC (1,075,317) 8,917,469 7,842,152
For the nine months ended September
30, 2015
Net Investment
Total Trading
Net Income (Loss)
Willowbridge Master $
(636,638) $
15,134,368 $
14,497,730
Aspect Master (182,077) 6,261,137 6,079,060
Graham Master (154,142) 3,536,460 3,382,318
Altis Master (222,930) 675,898 452,968
JEM Master (724,097) 1,191,983 467,886
Boronia I, LLC (4,665,174) (7,844,128) (12,509,302) </t>
  </si>
  <si>
    <t>Partnership's Investments in, and Partners' Pro Rata Share of Results of Operations of, Funds</t>
  </si>
  <si>
    <t>Summarized information reflecting the
Partnership’s investment in and the Partnership’s pro
rata share of the results of operations of the Funds is shown in
the following tables.
September 30, 2016 For the three months ended
September 30, 2016
% of Expenses Net
Funds Fair Income Clearing Professional Management Incentive Investment Redemptions
Willowbridge Master 23.17% $ 37,223,772 $ (788,893) $ 27,118 $ 2,087 $
- $
- $ (818,098) Commodity Monthly
Aspect Master 15.32% 24,604,677 (296,939) 13,167 9,029
-
- (319,135) Commodity Monthly
Graham Master 17.68% 28,411,087 (975,625) 15,932 14,494
-
- (1,006,051) Commodity Monthly
JEM Master 0.00%
- 748,909 70,008 10,325
-
- 668,576 Commodity Monthly
Boronia I, LLC 11.29% 18,134,764 (2,397,584) 130,240 17,891 76,381 206 (2,622,302) Commodity Monthly
Cambridge Master 20.51% 32,950,263 (2,462,037) 14,542 9,103
-
- (2,485,682) Commodity Monthly
Total $
141,324,563 $
(6,172,169) $ 271,007 $ 62,929 $
76,381 $ 206 $
(6,582,692)
September 30, 2016 For the nine months ended
September 30, 2016
% of Expenses Net
Funds Fair Income Clearing Professional Management Incentive Investment Redemptions
Willowbridge Master 23.17% $ 37,223,772 $ (1,898,638) $ 89,721 $ 6,873 $
- $
- $ (1,995,232) Commodity Monthly
Aspect Master 15.32% 24,604,677 94,544 44,735 30,607
-
- 19,202 Commodity Monthly
Graham Master 17.68% 28,411,087 (1,147,820) 52,397 44,070
-
- (1,244,287) Commodity Monthly
Altis Master 0.00%
- (3,222,037) 77,805 30,569
-
- (3,330,411) Commodity Monthly
JEM Master 0.00%
- 57,484 218,771 36,013
-
- (197,300) Commodity Monthly
Boronia I, LLC 11.29% 18,134,764 2,772,858 426,663 64,350 274,766 220,305 1,786,774 Commodity Monthly
Cambridge Master 20.51% 32,950,263 (1,540,467) 29,009 25,290
-
- (1,594,766) Commodity Monthly
Total $ 141,324,563 $
(4,884,076) $ 939,101 $ 237,772 $ 274,766 $ 220,305 $
(6,556,020)
December 31, 2015 For the three months ended
September 30, 2015
% of Expenses Net
Funds Fair Income Clearing Professional Management Incentive Investment Redemptions
Willowbridge Master 23.12% $ 47,827,925 $ 4,379,446 $ 22,968 $ 3,463 $
- $
- $ 4,353,015 Commodity Monthly
Aspect Master 18.31% 37,891,702 4,773,360 15,579 15,084
-
- 4,742,697 Commodity Monthly
Graham Master 18.56% 38,390,905 207,824 17,081 15,844
-
- 174,899 Commodity Monthly
Altis Master 12.80% 26,474,103 1,608,832 35,894 14,286
-
- 1,558,652 Commodity Monthly
JEM Master 3.28% 6,784,895 102,625 122,436 14,685
-
- (34,496) Commodity Monthly
Boronia I, LLC 17.53% 36,257,683 4,450,900 329,232 43,046 184,486
- 3,894,136 Commodity Monthly
Cambridge Master 8.18% 16,920,970
-
-
-
-
-
- Commodity Monthly
Total $ 210,548,183 $ 15,522,987 $ 543,190 $ 106,408 $ 184,486 $
- $ 14,688,903
December 31, 2015 For the nine months ended
September 30, 2015
% of Expenses Net
Funds Fair Income Clearing Professional Management Incentive Investment Redemptions
Willowbridge Master 23.12% $ 47,827,925 $ 2,347,693 $ 101,103 $ 13,179 $
- $
- $ 2,233,411 Commodity Monthly
Aspect Master 18.31% 37,891,702 3,416,617 55,997 46,397
-
- 3,314,223 Commodity Monthly
Graham Master 18.56% 38,390,905 2,467,199 59,641 52,519
-
- 2,355,039 Commodity Monthly
Altis Master 12.80% 26,474,103 629,239 93,877 50,121
-
- 485,241 Commodity Monthly
JEM Master 3.28% 6,784,895 931,189 431,113 49,406
-
- 450,670 Commodity Monthly
Boronia I, LLC 17.53% 36,257,683 (4,019,987) 1,142,117 149,616 641,217 455,860 (6,408,797) Commodity Monthly
Cambridge Master 8.18% 16,920,970
-
-
-
-
-
- Commodity Monthly
Total $
210,548,183 $ 5,771,950 $
1,883,848 $
361,238 $
641,217 $
455,860 $
2,429,787</t>
  </si>
  <si>
    <t>Organization - Additional Information (Detail) - $ / shares</t>
  </si>
  <si>
    <t>Oct. 07, 2004</t>
  </si>
  <si>
    <t>Dec. 04, 2003</t>
  </si>
  <si>
    <t>Apr. 30, 2003</t>
  </si>
  <si>
    <t>Partnership Organization And Basis Of Presentation [Line Items]</t>
  </si>
  <si>
    <t>Number of redeemable units of limited partnership interest for public offer</t>
  </si>
  <si>
    <t>Value of redeemable units</t>
  </si>
  <si>
    <t>Redeemable units of limited partnership interest authorized for public offer</t>
  </si>
  <si>
    <t>Maximum number of Redeemable Units sold by the Partnership</t>
  </si>
  <si>
    <t>Morgan Stanley Wealth Management [Member]</t>
  </si>
  <si>
    <t>Brokerage fees payable</t>
  </si>
  <si>
    <t>2.00%</t>
  </si>
  <si>
    <t>Maximum [Member]</t>
  </si>
  <si>
    <t>Basis of Presentation and Summary of Significant Accounting Policies - Additional Information (Detail) - USD ($)</t>
  </si>
  <si>
    <t>Cash denominated in foreign currencies</t>
  </si>
  <si>
    <t>Cash denominated in foreign currencies, cost</t>
  </si>
  <si>
    <t>Cash denominated in foreign currencies, proceeds</t>
  </si>
  <si>
    <t>Provision for income tax</t>
  </si>
  <si>
    <t>Financial Highlights - Schedule of Changes in Net Asset Value (Detail) - $ / shares</t>
  </si>
  <si>
    <t>3 Months Ended</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Financial Highlights - Ratios to Average Limited Partners' Capital (Detail)</t>
  </si>
  <si>
    <t>Ratios to Average Limited Partners' Capital:</t>
  </si>
  <si>
    <t>(5.40%)</t>
  </si>
  <si>
    <t>(6.10%)</t>
  </si>
  <si>
    <t>(5.70%)</t>
  </si>
  <si>
    <t>(7.10%)</t>
  </si>
  <si>
    <t>Operating expenses</t>
  </si>
  <si>
    <t>5.70%</t>
  </si>
  <si>
    <t>6.20%</t>
  </si>
  <si>
    <t>6.50%</t>
  </si>
  <si>
    <t>0.20%</t>
  </si>
  <si>
    <t>0.70%</t>
  </si>
  <si>
    <t>5.90%</t>
  </si>
  <si>
    <t>7.20%</t>
  </si>
  <si>
    <t>Total return before incentive fees</t>
  </si>
  <si>
    <t>(5.00%)</t>
  </si>
  <si>
    <t>(2.50%)</t>
  </si>
  <si>
    <t>(0.00%)</t>
  </si>
  <si>
    <t>(0.20%)</t>
  </si>
  <si>
    <t>(0.70%)</t>
  </si>
  <si>
    <t>Total return after incentive fees</t>
  </si>
  <si>
    <t>(7.30%)</t>
  </si>
  <si>
    <t>(3.20%)</t>
  </si>
  <si>
    <t>Trading Activities - Additional Information (Detail)</t>
  </si>
  <si>
    <t>Sep. 30, 2016USD ($)Contracts</t>
  </si>
  <si>
    <t>Dec. 31, 2015USD ($)</t>
  </si>
  <si>
    <t>Sep. 30, 2015USD ($)</t>
  </si>
  <si>
    <t>Trading Activity, Gains and Losses, Net [Line Items]</t>
  </si>
  <si>
    <t>Direct investments</t>
  </si>
  <si>
    <t>Partnership [Member]</t>
  </si>
  <si>
    <t>Futures Contracts [Member] | Partnership [Member]</t>
  </si>
  <si>
    <t>Average number of derivative contracts held | Contracts</t>
  </si>
  <si>
    <t>Forward Contracts [Member] | Metals [Member] | Partnership [Member]</t>
  </si>
  <si>
    <t>Average notional value of derivative</t>
  </si>
  <si>
    <t>Trading Activities - Summary of Gross and Net Amounts Recognized Relating to Assets and Liabilities of Partnership's Derivatives (Detail)</t>
  </si>
  <si>
    <t>Sep. 30, 2016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t>
  </si>
  <si>
    <t>Total unrealized appreciation on open contracts</t>
  </si>
  <si>
    <t>Total unrealized depreciation on open contracts</t>
  </si>
  <si>
    <t>Net unrealized appreciation on open contracts</t>
  </si>
  <si>
    <t>Futures Contracts [Member] | Energy [Member]</t>
  </si>
  <si>
    <t>Futures Contracts [Member] | Indices [Member]</t>
  </si>
  <si>
    <t>Futures Contracts [Member] | Interest Rates U.S. [Member]</t>
  </si>
  <si>
    <t>Futures Contracts [Member] | Interest Rates Non-U.S. [Member]</t>
  </si>
  <si>
    <t>Futures Contracts [Member] | Metals [Member]</t>
  </si>
  <si>
    <t>Futures Contracts [Member] | Currencies [Member]</t>
  </si>
  <si>
    <t>Futures Contracts [Member] | Grains [Member]</t>
  </si>
  <si>
    <t>Futures Contracts [Member] | Livestock [Member]</t>
  </si>
  <si>
    <t>Futures Contracts [Member] | Softs [Member]</t>
  </si>
  <si>
    <t>Trading Activities - Trading Gains and Losses by Market Sector on Derivative Instruments Traded (Detail) - USD ($)</t>
  </si>
  <si>
    <t>Total Trading Results</t>
  </si>
  <si>
    <t>Derivative [Member]</t>
  </si>
  <si>
    <t>Derivative [Member] | Currencies [Member]</t>
  </si>
  <si>
    <t>Derivative [Member] | Energy [Member]</t>
  </si>
  <si>
    <t>Derivative [Member] | Grains [Member]</t>
  </si>
  <si>
    <t>Derivative [Member] | Indices [Member]</t>
  </si>
  <si>
    <t>Derivative [Member] | Interest Rates U.S. [Member]</t>
  </si>
  <si>
    <t>Derivative [Member] | Interest Rates Non-U.S. [Member]</t>
  </si>
  <si>
    <t>Derivative [Member] | Livestock [Member]</t>
  </si>
  <si>
    <t>Derivative [Member] | Metals [Member]</t>
  </si>
  <si>
    <t>Derivative [Member] | Softs [Member]</t>
  </si>
  <si>
    <t>Fair Value Measurements - Additional Information (Detail) - USD ($)</t>
  </si>
  <si>
    <t>Investment in Funds</t>
  </si>
  <si>
    <t>Transfers of assets between Level 1 and Level 2</t>
  </si>
  <si>
    <t>Transfers of liabilities between Level 1 and Level 2</t>
  </si>
  <si>
    <t>Fair Value Measurements - Derivative Instruments Priced at Fair Value Using Unobservable Inputs (Detail)</t>
  </si>
  <si>
    <t>Assets</t>
  </si>
  <si>
    <t>Liabilities</t>
  </si>
  <si>
    <t>Quoted Prices in Active Markets for Identical Assets and Liabilities (Level 1) [Member]</t>
  </si>
  <si>
    <t>Quoted Prices in Active Markets for Identical Assets and Liabilities (Level 1) [Member] | Forward Contracts [Member]</t>
  </si>
  <si>
    <t>Quoted Prices in Active Markets for Identical Assets and Liabilities (Level 1) [Member] | Futures Contracts [Member]</t>
  </si>
  <si>
    <t>Significant Other Observable Inputs (Level 2) [Member]</t>
  </si>
  <si>
    <t>Significant Other Observable Inputs (Level 2) [Member] | Forward Contracts [Member]</t>
  </si>
  <si>
    <t>Investment in the Funds - Additional Information (Detail) - USD ($)</t>
  </si>
  <si>
    <t>Jun. 30, 2016</t>
  </si>
  <si>
    <t>Dec. 01, 2015</t>
  </si>
  <si>
    <t>Aug. 01, 2013</t>
  </si>
  <si>
    <t>Jan. 01, 2013</t>
  </si>
  <si>
    <t>May 01, 2011</t>
  </si>
  <si>
    <t>Jun. 01, 2006</t>
  </si>
  <si>
    <t>Jul. 01, 2005</t>
  </si>
  <si>
    <t>Mar. 01, 2005</t>
  </si>
  <si>
    <t>Investment [Line Items]</t>
  </si>
  <si>
    <t>Investment in Funds, at fair value</t>
  </si>
  <si>
    <t>Number of units purchased by partnership</t>
  </si>
  <si>
    <t>Cash paid for units purchased by partnership</t>
  </si>
  <si>
    <t>Percentage owned by partnership</t>
  </si>
  <si>
    <t>44.80%</t>
  </si>
  <si>
    <t>55.30%</t>
  </si>
  <si>
    <t>Maximum amount of partnership assets allocated to trading advisor</t>
  </si>
  <si>
    <t>3 times</t>
  </si>
  <si>
    <t>10.00%</t>
  </si>
  <si>
    <t>13.70%</t>
  </si>
  <si>
    <t>70.30%</t>
  </si>
  <si>
    <t>72.70%</t>
  </si>
  <si>
    <t>CMF Altis Partners Master Fund L.P. [Member]</t>
  </si>
  <si>
    <t>Cash redemption on investment</t>
  </si>
  <si>
    <t>59.70%</t>
  </si>
  <si>
    <t>1.5 times</t>
  </si>
  <si>
    <t>34.30%</t>
  </si>
  <si>
    <t>48.80%</t>
  </si>
  <si>
    <t>JEM Master Fund L.P. [Member]</t>
  </si>
  <si>
    <t>3  times</t>
  </si>
  <si>
    <t>61.00%</t>
  </si>
  <si>
    <t>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t>
  </si>
  <si>
    <t>45.50%</t>
  </si>
  <si>
    <t>28.30%</t>
  </si>
  <si>
    <t>Investment in the Funds - Assets, Liabilities and Partners'/Members' Capital of Funds (Detail) - USD ($)</t>
  </si>
  <si>
    <t>Jun. 30, 2015</t>
  </si>
  <si>
    <t>Dec. 31, 2014</t>
  </si>
  <si>
    <t>Investment Holdings [Line Items]</t>
  </si>
  <si>
    <t>Total Assets</t>
  </si>
  <si>
    <t>Total Liabilities</t>
  </si>
  <si>
    <t>Investment in the Funds - Net Investment Income (Loss), Trading Results and Net Income (Loss) of Funds (Detail) - USD ($)</t>
  </si>
  <si>
    <t>Net Investment Income (Loss)</t>
  </si>
  <si>
    <t>Investment in the Funds - Partnership's Investments in, and Partners' Pro Rata Share of Results of Operations of, Funds (Detail) - USD ($)</t>
  </si>
  <si>
    <t>% of Partner's Capital</t>
  </si>
  <si>
    <t>101.78%</t>
  </si>
  <si>
    <t>Fair Value</t>
  </si>
  <si>
    <t>Income (Loss)</t>
  </si>
  <si>
    <t>Expenses, Clearing Fees</t>
  </si>
  <si>
    <t>Expenses, Professional Fees</t>
  </si>
  <si>
    <t>Management Fee</t>
  </si>
  <si>
    <t>Incentive Fee</t>
  </si>
  <si>
    <t>23.12%</t>
  </si>
  <si>
    <t>18.31%</t>
  </si>
  <si>
    <t>18.56%</t>
  </si>
  <si>
    <t>12.80%</t>
  </si>
  <si>
    <t>3.28%</t>
  </si>
  <si>
    <t>17.53%</t>
  </si>
  <si>
    <t>8.18%</t>
  </si>
  <si>
    <t>Investment In Funds [Member]</t>
  </si>
  <si>
    <t>Investment In Funds [Member] | CMF Willowbridge Master Fund L.P. [Member] | Commodity Portfolio [Member]</t>
  </si>
  <si>
    <t>Investment Objective</t>
  </si>
  <si>
    <t>Commodity Portfolio</t>
  </si>
  <si>
    <t>Redemptions Permitted</t>
  </si>
  <si>
    <t>Monthly</t>
  </si>
  <si>
    <t>Investment In Funds [Member] | CMF Aspect Master Fund L.P. [Member] | Commodity Portfolio [Member]</t>
  </si>
  <si>
    <t>Investment In Funds [Member] | CMF Graham Capital Master Fund L.P. [Member] | Commodity Portfolio [Member]</t>
  </si>
  <si>
    <t>Investment In Funds [Member] | CMF Altis Partners Master Fund L.P. [Member] | Commodity Portfolio [Member]</t>
  </si>
  <si>
    <t>Investment In Funds [Member] | JEM Master Fund L.P. [Member] | Commodity Portfolio [Member]</t>
  </si>
  <si>
    <t>Investment In Funds [Member] | Morgan Stanley Smith Barney Boronia I, LLC [Member] | Commodity Portfolio [Member]</t>
  </si>
  <si>
    <t>Investment In Funds [Member] | Cambridge Master Fund L.P. [Member] | Commodity Portfolio [Member]</t>
  </si>
  <si>
    <t>Financial Instrument Risks - Additional Information (Detail)</t>
  </si>
  <si>
    <t>Fair Value Measurements Disclosure [Line Items]</t>
  </si>
  <si>
    <t>Maturity period of instruments</t>
  </si>
  <si>
    <t>1 year</t>
  </si>
  <si>
    <t>Minimum [Member]</t>
  </si>
  <si>
    <t>Percentage of contracts traded over the counter</t>
  </si>
  <si>
    <t>57.40%</t>
  </si>
  <si>
    <t>73.00%</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09709</v>
      </c>
    </row>
    <row r="12" spans="1:3">
      <c r="A12" s="4" t="s">
        <v>19</v>
      </c>
      <c r="B12" s="4" t="s">
        <v>20</v>
      </c>
    </row>
    <row r="13" spans="1:3">
      <c r="A13" s="4" t="s">
        <v>21</v>
      </c>
      <c r="B13" s="4" t="s">
        <v>22</v>
      </c>
    </row>
    <row r="14" spans="1:3">
      <c r="A14" s="4" t="s">
        <v>23</v>
      </c>
      <c r="C14" s="7" t="n">
        <v>164969.2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61</v>
      </c>
      <c r="B1" s="2" t="s">
        <v>1</v>
      </c>
    </row>
    <row r="2" spans="1:2">
      <c r="B2" s="2" t="s">
        <v>2</v>
      </c>
    </row>
    <row r="3" spans="1:2">
      <c r="A3" s="3" t="s">
        <v>169</v>
      </c>
    </row>
    <row r="4" spans="1:2">
      <c r="A4" s="4" t="s">
        <v>61</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58</v>
      </c>
    </row>
    <row r="4" spans="1:2">
      <c r="A4" s="4" t="s">
        <v>178</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r="A1" s="1" t="s">
        <v>24</v>
      </c>
      <c r="C1" s="2" t="s">
        <v>2</v>
      </c>
      <c r="D1" s="2" t="s">
        <v>25</v>
      </c>
    </row>
    <row r="2" spans="1:4">
      <c r="A2" s="3" t="s">
        <v>26</v>
      </c>
    </row>
    <row r="3" spans="1:4">
      <c r="A3" s="4" t="s">
        <v>27</v>
      </c>
      <c r="B3" s="4" t="s">
        <v>28</v>
      </c>
      <c r="C3" s="8" t="n">
        <v>141324563</v>
      </c>
      <c r="D3" s="8" t="n">
        <v>210548183</v>
      </c>
    </row>
    <row r="4" spans="1:4">
      <c r="A4" s="4" t="s">
        <v>29</v>
      </c>
      <c r="C4" s="6" t="n">
        <v>9054379</v>
      </c>
    </row>
    <row r="5" spans="1:4">
      <c r="A5" s="3" t="s">
        <v>30</v>
      </c>
    </row>
    <row r="6" spans="1:4">
      <c r="A6" s="4" t="s">
        <v>31</v>
      </c>
      <c r="C6" s="6" t="n">
        <v>11785360</v>
      </c>
      <c r="D6" s="6" t="n">
        <v>425263</v>
      </c>
    </row>
    <row r="7" spans="1:4">
      <c r="A7" s="4" t="s">
        <v>32</v>
      </c>
      <c r="C7" s="6" t="n">
        <v>3921232</v>
      </c>
    </row>
    <row r="8" spans="1:4">
      <c r="A8" s="4" t="s">
        <v>33</v>
      </c>
      <c r="C8" s="6" t="n">
        <v>16005937</v>
      </c>
      <c r="D8" s="6" t="n">
        <v>425263</v>
      </c>
    </row>
    <row r="9" spans="1:4">
      <c r="A9" s="4" t="s">
        <v>34</v>
      </c>
      <c r="C9" s="6" t="n">
        <v>412</v>
      </c>
    </row>
    <row r="10" spans="1:4">
      <c r="A10" s="4" t="s">
        <v>35</v>
      </c>
      <c r="C10" s="6" t="n">
        <v>1892</v>
      </c>
    </row>
    <row r="11" spans="1:4">
      <c r="A11" s="4" t="s">
        <v>36</v>
      </c>
      <c r="C11" s="6" t="n">
        <v>166387183</v>
      </c>
      <c r="D11" s="6" t="n">
        <v>210973446</v>
      </c>
    </row>
    <row r="12" spans="1:4">
      <c r="A12" s="3" t="s">
        <v>37</v>
      </c>
    </row>
    <row r="13" spans="1:4">
      <c r="A13" s="4" t="s">
        <v>38</v>
      </c>
      <c r="C13" s="6" t="n">
        <v>277312</v>
      </c>
      <c r="D13" s="6" t="n">
        <v>351622</v>
      </c>
    </row>
    <row r="14" spans="1:4">
      <c r="A14" s="4" t="s">
        <v>39</v>
      </c>
      <c r="C14" s="6" t="n">
        <v>190646</v>
      </c>
      <c r="D14" s="6" t="n">
        <v>222936</v>
      </c>
    </row>
    <row r="15" spans="1:4">
      <c r="A15" s="4" t="s">
        <v>40</v>
      </c>
      <c r="C15" s="6" t="n">
        <v>138235</v>
      </c>
      <c r="D15" s="6" t="n">
        <v>175255</v>
      </c>
    </row>
    <row r="16" spans="1:4">
      <c r="A16" s="4" t="s">
        <v>41</v>
      </c>
      <c r="C16" s="6" t="n">
        <v>227517</v>
      </c>
      <c r="D16" s="6" t="n">
        <v>315729</v>
      </c>
    </row>
    <row r="17" spans="1:4">
      <c r="A17" s="4" t="s">
        <v>42</v>
      </c>
      <c r="C17" s="6" t="n">
        <v>460000</v>
      </c>
    </row>
    <row r="18" spans="1:4">
      <c r="A18" s="4" t="s">
        <v>43</v>
      </c>
      <c r="C18" s="6" t="n">
        <v>4435082</v>
      </c>
      <c r="D18" s="6" t="n">
        <v>3038650</v>
      </c>
    </row>
    <row r="19" spans="1:4">
      <c r="A19" s="4" t="s">
        <v>44</v>
      </c>
      <c r="C19" s="6" t="n">
        <v>5728792</v>
      </c>
      <c r="D19" s="6" t="n">
        <v>4104192</v>
      </c>
    </row>
    <row r="20" spans="1:4">
      <c r="A20" s="3" t="s">
        <v>45</v>
      </c>
    </row>
    <row r="21" spans="1:4">
      <c r="A21" s="4" t="s">
        <v>46</v>
      </c>
      <c r="C21" s="6" t="n">
        <v>1795155</v>
      </c>
      <c r="D21" s="6" t="n">
        <v>2431723</v>
      </c>
    </row>
    <row r="22" spans="1:4">
      <c r="A22" s="4" t="s">
        <v>47</v>
      </c>
      <c r="C22" s="6" t="n">
        <v>158863236</v>
      </c>
      <c r="D22" s="6" t="n">
        <v>204437531</v>
      </c>
    </row>
    <row r="23" spans="1:4">
      <c r="A23" s="4" t="s">
        <v>48</v>
      </c>
      <c r="C23" s="6" t="n">
        <v>160658391</v>
      </c>
      <c r="D23" s="6" t="n">
        <v>206869254</v>
      </c>
    </row>
    <row r="24" spans="1:4">
      <c r="A24" s="4" t="s">
        <v>49</v>
      </c>
      <c r="C24" s="8" t="n">
        <v>166387183</v>
      </c>
      <c r="D24" s="8" t="n">
        <v>210973446</v>
      </c>
    </row>
    <row r="25" spans="1:4">
      <c r="A25" s="4" t="s">
        <v>50</v>
      </c>
      <c r="C25" s="9" t="n">
        <v>910.1900000000001</v>
      </c>
      <c r="D25" s="9" t="n">
        <v>981.45</v>
      </c>
    </row>
    <row r="26" spans="1:4">
      <c r="A26" s="4" t="s">
        <v>51</v>
      </c>
    </row>
    <row r="27" spans="1:4">
      <c r="A27" s="3" t="s">
        <v>30</v>
      </c>
    </row>
    <row r="28" spans="1:4">
      <c r="A28" s="4" t="s">
        <v>52</v>
      </c>
      <c r="C28" s="8" t="n">
        <v>203387</v>
      </c>
    </row>
    <row r="29" spans="1:4">
      <c r="A29" s="4" t="s">
        <v>53</v>
      </c>
    </row>
    <row r="30" spans="1:4">
      <c r="A30" s="3" t="s">
        <v>30</v>
      </c>
    </row>
    <row r="31" spans="1:4">
      <c r="A31" s="4" t="s">
        <v>52</v>
      </c>
      <c r="C31" s="8" t="n">
        <v>95958</v>
      </c>
    </row>
    <row r="32" spans="1:4">
      <c r="A32" t="n"/>
    </row>
    <row r="33" spans="1:4">
      <c r="A33" s="4" t="s">
        <v>28</v>
      </c>
      <c r="B33" s="4" t="s">
        <v>54</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r="1" spans="1:5">
      <c r="A1" s="1" t="s">
        <v>223</v>
      </c>
      <c r="B1" s="2" t="s">
        <v>1</v>
      </c>
    </row>
    <row r="2" spans="1:5">
      <c r="B2" s="2" t="s">
        <v>2</v>
      </c>
      <c r="C2" s="2" t="s">
        <v>224</v>
      </c>
      <c r="D2" s="2" t="s">
        <v>225</v>
      </c>
      <c r="E2" s="2" t="s">
        <v>226</v>
      </c>
    </row>
    <row r="3" spans="1:5">
      <c r="A3" s="3" t="s">
        <v>227</v>
      </c>
    </row>
    <row r="4" spans="1:5">
      <c r="A4" s="4" t="s">
        <v>228</v>
      </c>
      <c r="E4" s="6" t="n">
        <v>36616</v>
      </c>
    </row>
    <row r="5" spans="1:5">
      <c r="A5" s="4" t="s">
        <v>229</v>
      </c>
      <c r="E5" s="8" t="n">
        <v>1000</v>
      </c>
    </row>
    <row r="6" spans="1:5">
      <c r="A6" s="4" t="s">
        <v>230</v>
      </c>
      <c r="C6" s="6" t="n">
        <v>1000000</v>
      </c>
      <c r="D6" s="6" t="n">
        <v>700000</v>
      </c>
      <c r="E6" s="6" t="n">
        <v>300000</v>
      </c>
    </row>
    <row r="7" spans="1:5">
      <c r="A7" s="4" t="s">
        <v>231</v>
      </c>
      <c r="B7" s="6" t="n">
        <v>0</v>
      </c>
    </row>
    <row r="8" spans="1:5">
      <c r="A8" s="4" t="s">
        <v>232</v>
      </c>
    </row>
    <row r="9" spans="1:5">
      <c r="A9" s="3" t="s">
        <v>227</v>
      </c>
    </row>
    <row r="10" spans="1:5">
      <c r="A10" s="4" t="s">
        <v>233</v>
      </c>
      <c r="B10" s="4" t="s">
        <v>234</v>
      </c>
    </row>
    <row r="11" spans="1:5">
      <c r="A11" s="4" t="s">
        <v>235</v>
      </c>
    </row>
    <row r="12" spans="1:5">
      <c r="A12" s="3" t="s">
        <v>227</v>
      </c>
    </row>
    <row r="13" spans="1:5">
      <c r="A13" s="4" t="s">
        <v>228</v>
      </c>
      <c r="B13" s="6" t="n">
        <v>2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6</v>
      </c>
      <c r="B1" s="2" t="s">
        <v>1</v>
      </c>
    </row>
    <row r="2" spans="1:3">
      <c r="B2" s="2" t="s">
        <v>2</v>
      </c>
      <c r="C2" s="2" t="s">
        <v>25</v>
      </c>
    </row>
    <row r="3" spans="1:3">
      <c r="A3" s="3" t="s">
        <v>158</v>
      </c>
    </row>
    <row r="4" spans="1:3">
      <c r="A4" s="4" t="s">
        <v>237</v>
      </c>
      <c r="B4" s="8" t="n">
        <v>-287524</v>
      </c>
      <c r="C4" s="8" t="n">
        <v>0</v>
      </c>
    </row>
    <row r="5" spans="1:3">
      <c r="A5" s="4" t="s">
        <v>238</v>
      </c>
      <c r="B5" s="6" t="n">
        <v>0</v>
      </c>
      <c r="C5" s="8" t="n">
        <v>0</v>
      </c>
    </row>
    <row r="6" spans="1:3">
      <c r="A6" s="4" t="s">
        <v>239</v>
      </c>
      <c r="B6" s="6" t="n">
        <v>286804</v>
      </c>
    </row>
    <row r="7" spans="1:3">
      <c r="A7" s="4" t="s">
        <v>240</v>
      </c>
      <c r="B7" s="8"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1</v>
      </c>
      <c r="B1" s="2" t="s">
        <v>242</v>
      </c>
      <c r="D1" s="2" t="s">
        <v>1</v>
      </c>
    </row>
    <row r="2" spans="1:5">
      <c r="B2" s="2" t="s">
        <v>2</v>
      </c>
      <c r="C2" s="2" t="s">
        <v>151</v>
      </c>
      <c r="D2" s="2" t="s">
        <v>2</v>
      </c>
      <c r="E2" s="2" t="s">
        <v>151</v>
      </c>
    </row>
    <row r="3" spans="1:5">
      <c r="A3" s="3" t="s">
        <v>243</v>
      </c>
    </row>
    <row r="4" spans="1:5">
      <c r="A4" s="4" t="s">
        <v>244</v>
      </c>
      <c r="B4" s="9" t="n">
        <v>-34.78</v>
      </c>
      <c r="C4" s="9" t="n">
        <v>67.63</v>
      </c>
      <c r="D4" s="9" t="n">
        <v>-29.64</v>
      </c>
      <c r="E4" s="9" t="n">
        <v>22.52</v>
      </c>
    </row>
    <row r="5" spans="1:5">
      <c r="A5" s="4" t="s">
        <v>129</v>
      </c>
      <c r="B5" s="10" t="n">
        <v>-12.65</v>
      </c>
      <c r="C5" s="10" t="n">
        <v>-14.74</v>
      </c>
      <c r="D5" s="10" t="n">
        <v>-41.62</v>
      </c>
      <c r="E5" s="10" t="n">
        <v>-54.74</v>
      </c>
    </row>
    <row r="6" spans="1:5">
      <c r="A6" s="4" t="s">
        <v>245</v>
      </c>
      <c r="B6" s="10" t="n">
        <v>-47.43</v>
      </c>
      <c r="C6" s="10" t="n">
        <v>52.89</v>
      </c>
      <c r="D6" s="10" t="n">
        <v>-71.26000000000001</v>
      </c>
      <c r="E6" s="10" t="n">
        <v>-32.22</v>
      </c>
    </row>
    <row r="7" spans="1:5">
      <c r="A7" s="4" t="s">
        <v>246</v>
      </c>
      <c r="B7" s="10" t="n">
        <v>957.62</v>
      </c>
      <c r="C7" s="10" t="n">
        <v>924.98</v>
      </c>
      <c r="D7" s="10" t="n">
        <v>981.45</v>
      </c>
      <c r="E7" s="10" t="n">
        <v>1010.09</v>
      </c>
    </row>
    <row r="8" spans="1:5">
      <c r="A8" s="4" t="s">
        <v>247</v>
      </c>
      <c r="B8" s="9" t="n">
        <v>910.1900000000001</v>
      </c>
      <c r="C8" s="9" t="n">
        <v>977.87</v>
      </c>
      <c r="D8" s="9" t="n">
        <v>910.1900000000001</v>
      </c>
      <c r="E8" s="9" t="n">
        <v>977.8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248</v>
      </c>
      <c r="B1" s="2" t="s">
        <v>242</v>
      </c>
      <c r="D1" s="2" t="s">
        <v>1</v>
      </c>
    </row>
    <row r="2" spans="1:5">
      <c r="B2" s="2" t="s">
        <v>2</v>
      </c>
      <c r="C2" s="2" t="s">
        <v>151</v>
      </c>
      <c r="D2" s="2" t="s">
        <v>2</v>
      </c>
      <c r="E2" s="2" t="s">
        <v>151</v>
      </c>
    </row>
    <row r="3" spans="1:5">
      <c r="A3" s="3" t="s">
        <v>249</v>
      </c>
    </row>
    <row r="4" spans="1:5">
      <c r="A4" s="4" t="s">
        <v>129</v>
      </c>
      <c r="B4" s="4" t="s">
        <v>250</v>
      </c>
      <c r="C4" s="4" t="s">
        <v>251</v>
      </c>
      <c r="D4" s="4" t="s">
        <v>252</v>
      </c>
      <c r="E4" s="4" t="s">
        <v>253</v>
      </c>
    </row>
    <row r="5" spans="1:5">
      <c r="A5" s="4" t="s">
        <v>254</v>
      </c>
      <c r="B5" s="4" t="s">
        <v>255</v>
      </c>
      <c r="C5" s="4" t="s">
        <v>256</v>
      </c>
      <c r="D5" s="4" t="s">
        <v>255</v>
      </c>
      <c r="E5" s="4" t="s">
        <v>257</v>
      </c>
    </row>
    <row r="6" spans="1:5">
      <c r="A6" s="4" t="s">
        <v>127</v>
      </c>
      <c r="B6" s="4" t="s">
        <v>97</v>
      </c>
      <c r="D6" s="4" t="s">
        <v>258</v>
      </c>
      <c r="E6" s="4" t="s">
        <v>259</v>
      </c>
    </row>
    <row r="7" spans="1:5">
      <c r="A7" s="4" t="s">
        <v>128</v>
      </c>
      <c r="B7" s="4" t="s">
        <v>255</v>
      </c>
      <c r="C7" s="4" t="s">
        <v>256</v>
      </c>
      <c r="D7" s="4" t="s">
        <v>260</v>
      </c>
      <c r="E7" s="4" t="s">
        <v>261</v>
      </c>
    </row>
    <row r="8" spans="1:5">
      <c r="A8" s="4" t="s">
        <v>262</v>
      </c>
      <c r="B8" s="4" t="s">
        <v>263</v>
      </c>
      <c r="C8" s="4" t="s">
        <v>255</v>
      </c>
      <c r="D8" s="4" t="s">
        <v>253</v>
      </c>
      <c r="E8" s="4" t="s">
        <v>264</v>
      </c>
    </row>
    <row r="9" spans="1:5">
      <c r="A9" s="4" t="s">
        <v>127</v>
      </c>
      <c r="B9" s="4" t="s">
        <v>265</v>
      </c>
      <c r="D9" s="4" t="s">
        <v>266</v>
      </c>
      <c r="E9" s="4" t="s">
        <v>267</v>
      </c>
    </row>
    <row r="10" spans="1:5">
      <c r="A10" s="4" t="s">
        <v>268</v>
      </c>
      <c r="B10" s="4" t="s">
        <v>263</v>
      </c>
      <c r="C10" s="4" t="s">
        <v>255</v>
      </c>
      <c r="D10" s="4" t="s">
        <v>269</v>
      </c>
      <c r="E10" s="4" t="s">
        <v>27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30"/>
    <col customWidth="1" max="3" min="3" width="30"/>
    <col customWidth="1" max="4" min="4" width="21"/>
    <col customWidth="1" max="5" min="5" width="21"/>
  </cols>
  <sheetData>
    <row r="1" spans="1:5">
      <c r="A1" s="1" t="s">
        <v>271</v>
      </c>
      <c r="B1" s="2" t="s">
        <v>242</v>
      </c>
      <c r="C1" s="2" t="s">
        <v>1</v>
      </c>
    </row>
    <row r="2" spans="1:5">
      <c r="B2" s="2" t="s">
        <v>272</v>
      </c>
      <c r="C2" s="2" t="s">
        <v>272</v>
      </c>
      <c r="D2" s="2" t="s">
        <v>273</v>
      </c>
      <c r="E2" s="2" t="s">
        <v>274</v>
      </c>
    </row>
    <row r="3" spans="1:5">
      <c r="A3" s="3" t="s">
        <v>275</v>
      </c>
    </row>
    <row r="4" spans="1:5">
      <c r="A4" s="4" t="s">
        <v>276</v>
      </c>
      <c r="D4" s="8" t="n">
        <v>0</v>
      </c>
    </row>
    <row r="5" spans="1:5">
      <c r="A5" s="4" t="s">
        <v>277</v>
      </c>
    </row>
    <row r="6" spans="1:5">
      <c r="A6" s="3" t="s">
        <v>275</v>
      </c>
    </row>
    <row r="7" spans="1:5">
      <c r="A7" s="4" t="s">
        <v>276</v>
      </c>
      <c r="E7" s="8" t="n">
        <v>0</v>
      </c>
    </row>
    <row r="8" spans="1:5">
      <c r="A8" s="4" t="s">
        <v>278</v>
      </c>
    </row>
    <row r="9" spans="1:5">
      <c r="A9" s="3" t="s">
        <v>275</v>
      </c>
    </row>
    <row r="10" spans="1:5">
      <c r="A10" s="4" t="s">
        <v>279</v>
      </c>
      <c r="B10" s="6" t="n">
        <v>1290</v>
      </c>
      <c r="C10" s="6" t="n">
        <v>1290</v>
      </c>
    </row>
    <row r="11" spans="1:5">
      <c r="A11" s="4" t="s">
        <v>280</v>
      </c>
    </row>
    <row r="12" spans="1:5">
      <c r="A12" s="3" t="s">
        <v>275</v>
      </c>
    </row>
    <row r="13" spans="1:5">
      <c r="A13" s="4" t="s">
        <v>279</v>
      </c>
      <c r="B13" s="6" t="n">
        <v>48</v>
      </c>
      <c r="C13" s="6" t="n">
        <v>48</v>
      </c>
    </row>
    <row r="14" spans="1:5">
      <c r="A14" s="4" t="s">
        <v>71</v>
      </c>
    </row>
    <row r="15" spans="1:5">
      <c r="A15" s="3" t="s">
        <v>275</v>
      </c>
    </row>
    <row r="16" spans="1:5">
      <c r="A16" s="4" t="s">
        <v>281</v>
      </c>
      <c r="B16" s="8" t="n">
        <v>23940288</v>
      </c>
      <c r="C16" s="8" t="n">
        <v>23940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r="A1" s="1" t="s">
        <v>282</v>
      </c>
      <c r="B1" s="2" t="s">
        <v>283</v>
      </c>
    </row>
    <row r="2" spans="1:2">
      <c r="A2" s="3" t="s">
        <v>284</v>
      </c>
    </row>
    <row r="3" spans="1:2">
      <c r="A3" s="4" t="s">
        <v>285</v>
      </c>
      <c r="B3" s="8" t="n">
        <v>756003</v>
      </c>
    </row>
    <row r="4" spans="1:2">
      <c r="A4" s="4" t="s">
        <v>286</v>
      </c>
      <c r="B4" s="6" t="n">
        <v>-456658</v>
      </c>
    </row>
    <row r="5" spans="1:2">
      <c r="A5" s="4" t="s">
        <v>287</v>
      </c>
      <c r="B5" s="6" t="n">
        <v>299345</v>
      </c>
    </row>
    <row r="6" spans="1:2">
      <c r="A6" s="4" t="s">
        <v>288</v>
      </c>
      <c r="B6" s="6" t="n">
        <v>0</v>
      </c>
    </row>
    <row r="7" spans="1:2">
      <c r="A7" s="4" t="s">
        <v>289</v>
      </c>
      <c r="B7" s="6" t="n">
        <v>0</v>
      </c>
    </row>
    <row r="8" spans="1:2">
      <c r="A8" s="4" t="s">
        <v>290</v>
      </c>
      <c r="B8" s="6" t="n">
        <v>299345</v>
      </c>
    </row>
    <row r="9" spans="1:2">
      <c r="A9" s="4" t="s">
        <v>291</v>
      </c>
      <c r="B9" s="6" t="n">
        <v>-456658</v>
      </c>
    </row>
    <row r="10" spans="1:2">
      <c r="A10" s="4" t="s">
        <v>292</v>
      </c>
      <c r="B10" s="6" t="n">
        <v>456658</v>
      </c>
    </row>
    <row r="11" spans="1:2">
      <c r="A11" s="4" t="s">
        <v>293</v>
      </c>
      <c r="B11" s="6" t="n">
        <v>0</v>
      </c>
    </row>
    <row r="12" spans="1:2">
      <c r="A12" s="4" t="s">
        <v>294</v>
      </c>
      <c r="B12" s="6" t="n">
        <v>0</v>
      </c>
    </row>
    <row r="13" spans="1:2">
      <c r="A13" s="4" t="s">
        <v>295</v>
      </c>
      <c r="B13" s="6" t="n">
        <v>0</v>
      </c>
    </row>
    <row r="14" spans="1:2">
      <c r="A14" s="4" t="s">
        <v>296</v>
      </c>
      <c r="B14" s="6" t="n">
        <v>0</v>
      </c>
    </row>
    <row r="15" spans="1:2">
      <c r="A15" s="4" t="s">
        <v>297</v>
      </c>
      <c r="B15" s="6" t="n">
        <v>299345</v>
      </c>
    </row>
    <row r="16" spans="1:2">
      <c r="A16" s="4" t="s">
        <v>51</v>
      </c>
    </row>
    <row r="17" spans="1:2">
      <c r="A17" s="3" t="s">
        <v>284</v>
      </c>
    </row>
    <row r="18" spans="1:2">
      <c r="A18" s="4" t="s">
        <v>285</v>
      </c>
      <c r="B18" s="6" t="n">
        <v>499724</v>
      </c>
    </row>
    <row r="19" spans="1:2">
      <c r="A19" s="4" t="s">
        <v>286</v>
      </c>
      <c r="B19" s="6" t="n">
        <v>-296337</v>
      </c>
    </row>
    <row r="20" spans="1:2">
      <c r="A20" s="4" t="s">
        <v>287</v>
      </c>
      <c r="B20" s="6" t="n">
        <v>203387</v>
      </c>
    </row>
    <row r="21" spans="1:2">
      <c r="A21" s="4" t="s">
        <v>288</v>
      </c>
      <c r="B21" s="6" t="n">
        <v>0</v>
      </c>
    </row>
    <row r="22" spans="1:2">
      <c r="A22" s="4" t="s">
        <v>289</v>
      </c>
      <c r="B22" s="6" t="n">
        <v>0</v>
      </c>
    </row>
    <row r="23" spans="1:2">
      <c r="A23" s="4" t="s">
        <v>290</v>
      </c>
      <c r="B23" s="6" t="n">
        <v>203387</v>
      </c>
    </row>
    <row r="24" spans="1:2">
      <c r="A24" s="4" t="s">
        <v>291</v>
      </c>
      <c r="B24" s="6" t="n">
        <v>-296337</v>
      </c>
    </row>
    <row r="25" spans="1:2">
      <c r="A25" s="4" t="s">
        <v>292</v>
      </c>
      <c r="B25" s="6" t="n">
        <v>296337</v>
      </c>
    </row>
    <row r="26" spans="1:2">
      <c r="A26" s="4" t="s">
        <v>293</v>
      </c>
      <c r="B26" s="6" t="n">
        <v>0</v>
      </c>
    </row>
    <row r="27" spans="1:2">
      <c r="A27" s="4" t="s">
        <v>294</v>
      </c>
      <c r="B27" s="6" t="n">
        <v>0</v>
      </c>
    </row>
    <row r="28" spans="1:2">
      <c r="A28" s="4" t="s">
        <v>295</v>
      </c>
      <c r="B28" s="6" t="n">
        <v>0</v>
      </c>
    </row>
    <row r="29" spans="1:2">
      <c r="A29" s="4" t="s">
        <v>296</v>
      </c>
      <c r="B29" s="6" t="n">
        <v>0</v>
      </c>
    </row>
    <row r="30" spans="1:2">
      <c r="A30" s="4" t="s">
        <v>53</v>
      </c>
    </row>
    <row r="31" spans="1:2">
      <c r="A31" s="3" t="s">
        <v>284</v>
      </c>
    </row>
    <row r="32" spans="1:2">
      <c r="A32" s="4" t="s">
        <v>285</v>
      </c>
      <c r="B32" s="6" t="n">
        <v>256279</v>
      </c>
    </row>
    <row r="33" spans="1:2">
      <c r="A33" s="4" t="s">
        <v>286</v>
      </c>
      <c r="B33" s="6" t="n">
        <v>-160321</v>
      </c>
    </row>
    <row r="34" spans="1:2">
      <c r="A34" s="4" t="s">
        <v>287</v>
      </c>
      <c r="B34" s="6" t="n">
        <v>95958</v>
      </c>
    </row>
    <row r="35" spans="1:2">
      <c r="A35" s="4" t="s">
        <v>288</v>
      </c>
      <c r="B35" s="6" t="n">
        <v>0</v>
      </c>
    </row>
    <row r="36" spans="1:2">
      <c r="A36" s="4" t="s">
        <v>289</v>
      </c>
      <c r="B36" s="6" t="n">
        <v>0</v>
      </c>
    </row>
    <row r="37" spans="1:2">
      <c r="A37" s="4" t="s">
        <v>290</v>
      </c>
      <c r="B37" s="6" t="n">
        <v>95958</v>
      </c>
    </row>
    <row r="38" spans="1:2">
      <c r="A38" s="4" t="s">
        <v>291</v>
      </c>
      <c r="B38" s="6" t="n">
        <v>-160321</v>
      </c>
    </row>
    <row r="39" spans="1:2">
      <c r="A39" s="4" t="s">
        <v>292</v>
      </c>
      <c r="B39" s="6" t="n">
        <v>160321</v>
      </c>
    </row>
    <row r="40" spans="1:2">
      <c r="A40" s="4" t="s">
        <v>293</v>
      </c>
      <c r="B40" s="6" t="n">
        <v>0</v>
      </c>
    </row>
    <row r="41" spans="1:2">
      <c r="A41" s="4" t="s">
        <v>294</v>
      </c>
      <c r="B41" s="6" t="n">
        <v>0</v>
      </c>
    </row>
    <row r="42" spans="1:2">
      <c r="A42" s="4" t="s">
        <v>295</v>
      </c>
      <c r="B42" s="6" t="n">
        <v>0</v>
      </c>
    </row>
    <row r="43" spans="1:2">
      <c r="A43" s="4" t="s">
        <v>296</v>
      </c>
      <c r="B43" s="8"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1"/>
  </cols>
  <sheetData>
    <row r="1" spans="1:2">
      <c r="A1" s="1" t="s">
        <v>298</v>
      </c>
      <c r="B1" s="2" t="s">
        <v>283</v>
      </c>
    </row>
    <row r="2" spans="1:2">
      <c r="A2" s="4" t="s">
        <v>51</v>
      </c>
    </row>
    <row r="3" spans="1:2">
      <c r="A3" s="3" t="s">
        <v>275</v>
      </c>
    </row>
    <row r="4" spans="1:2">
      <c r="A4" s="4" t="s">
        <v>299</v>
      </c>
      <c r="B4" s="8" t="n">
        <v>499724</v>
      </c>
    </row>
    <row r="5" spans="1:2">
      <c r="A5" s="4" t="s">
        <v>300</v>
      </c>
      <c r="B5" s="6" t="n">
        <v>-296337</v>
      </c>
    </row>
    <row r="6" spans="1:2">
      <c r="A6" s="4" t="s">
        <v>301</v>
      </c>
      <c r="B6" s="6" t="n">
        <v>203387</v>
      </c>
    </row>
    <row r="7" spans="1:2">
      <c r="A7" s="4" t="s">
        <v>302</v>
      </c>
    </row>
    <row r="8" spans="1:2">
      <c r="A8" s="3" t="s">
        <v>275</v>
      </c>
    </row>
    <row r="9" spans="1:2">
      <c r="A9" s="4" t="s">
        <v>300</v>
      </c>
      <c r="B9" s="6" t="n">
        <v>-128279</v>
      </c>
    </row>
    <row r="10" spans="1:2">
      <c r="A10" s="4" t="s">
        <v>303</v>
      </c>
    </row>
    <row r="11" spans="1:2">
      <c r="A11" s="3" t="s">
        <v>275</v>
      </c>
    </row>
    <row r="12" spans="1:2">
      <c r="A12" s="4" t="s">
        <v>299</v>
      </c>
      <c r="B12" s="6" t="n">
        <v>65934</v>
      </c>
    </row>
    <row r="13" spans="1:2">
      <c r="A13" s="4" t="s">
        <v>300</v>
      </c>
      <c r="B13" s="6" t="n">
        <v>-14468</v>
      </c>
    </row>
    <row r="14" spans="1:2">
      <c r="A14" s="4" t="s">
        <v>304</v>
      </c>
    </row>
    <row r="15" spans="1:2">
      <c r="A15" s="3" t="s">
        <v>275</v>
      </c>
    </row>
    <row r="16" spans="1:2">
      <c r="A16" s="4" t="s">
        <v>299</v>
      </c>
      <c r="B16" s="6" t="n">
        <v>6039</v>
      </c>
    </row>
    <row r="17" spans="1:2">
      <c r="A17" s="4" t="s">
        <v>300</v>
      </c>
      <c r="B17" s="6" t="n">
        <v>-4742</v>
      </c>
    </row>
    <row r="18" spans="1:2">
      <c r="A18" s="4" t="s">
        <v>305</v>
      </c>
    </row>
    <row r="19" spans="1:2">
      <c r="A19" s="3" t="s">
        <v>275</v>
      </c>
    </row>
    <row r="20" spans="1:2">
      <c r="A20" s="4" t="s">
        <v>299</v>
      </c>
      <c r="B20" s="6" t="n">
        <v>30645</v>
      </c>
    </row>
    <row r="21" spans="1:2">
      <c r="A21" s="4" t="s">
        <v>300</v>
      </c>
      <c r="B21" s="6" t="n">
        <v>-41337</v>
      </c>
    </row>
    <row r="22" spans="1:2">
      <c r="A22" s="4" t="s">
        <v>306</v>
      </c>
    </row>
    <row r="23" spans="1:2">
      <c r="A23" s="3" t="s">
        <v>275</v>
      </c>
    </row>
    <row r="24" spans="1:2">
      <c r="A24" s="4" t="s">
        <v>299</v>
      </c>
      <c r="B24" s="6" t="n">
        <v>13880</v>
      </c>
    </row>
    <row r="25" spans="1:2">
      <c r="A25" s="4" t="s">
        <v>300</v>
      </c>
      <c r="B25" s="6" t="n">
        <v>-20465</v>
      </c>
    </row>
    <row r="26" spans="1:2">
      <c r="A26" s="4" t="s">
        <v>307</v>
      </c>
    </row>
    <row r="27" spans="1:2">
      <c r="A27" s="3" t="s">
        <v>275</v>
      </c>
    </row>
    <row r="28" spans="1:2">
      <c r="A28" s="4" t="s">
        <v>299</v>
      </c>
      <c r="B28" s="6" t="n">
        <v>11071</v>
      </c>
    </row>
    <row r="29" spans="1:2">
      <c r="A29" s="4" t="s">
        <v>300</v>
      </c>
      <c r="B29" s="6" t="n">
        <v>-800</v>
      </c>
    </row>
    <row r="30" spans="1:2">
      <c r="A30" s="4" t="s">
        <v>308</v>
      </c>
    </row>
    <row r="31" spans="1:2">
      <c r="A31" s="3" t="s">
        <v>275</v>
      </c>
    </row>
    <row r="32" spans="1:2">
      <c r="A32" s="4" t="s">
        <v>299</v>
      </c>
      <c r="B32" s="6" t="n">
        <v>84518</v>
      </c>
    </row>
    <row r="33" spans="1:2">
      <c r="A33" s="4" t="s">
        <v>300</v>
      </c>
      <c r="B33" s="6" t="n">
        <v>-41971</v>
      </c>
    </row>
    <row r="34" spans="1:2">
      <c r="A34" s="4" t="s">
        <v>309</v>
      </c>
    </row>
    <row r="35" spans="1:2">
      <c r="A35" s="3" t="s">
        <v>275</v>
      </c>
    </row>
    <row r="36" spans="1:2">
      <c r="A36" s="4" t="s">
        <v>299</v>
      </c>
      <c r="B36" s="6" t="n">
        <v>140150</v>
      </c>
    </row>
    <row r="37" spans="1:2">
      <c r="A37" s="4" t="s">
        <v>310</v>
      </c>
    </row>
    <row r="38" spans="1:2">
      <c r="A38" s="3" t="s">
        <v>275</v>
      </c>
    </row>
    <row r="39" spans="1:2">
      <c r="A39" s="4" t="s">
        <v>299</v>
      </c>
      <c r="B39" s="6" t="n">
        <v>147487</v>
      </c>
    </row>
    <row r="40" spans="1:2">
      <c r="A40" s="4" t="s">
        <v>300</v>
      </c>
      <c r="B40" s="6" t="n">
        <v>-44275</v>
      </c>
    </row>
    <row r="41" spans="1:2">
      <c r="A41" s="4" t="s">
        <v>53</v>
      </c>
    </row>
    <row r="42" spans="1:2">
      <c r="A42" s="3" t="s">
        <v>275</v>
      </c>
    </row>
    <row r="43" spans="1:2">
      <c r="A43" s="4" t="s">
        <v>299</v>
      </c>
      <c r="B43" s="6" t="n">
        <v>256279</v>
      </c>
    </row>
    <row r="44" spans="1:2">
      <c r="A44" s="4" t="s">
        <v>300</v>
      </c>
      <c r="B44" s="6" t="n">
        <v>-160321</v>
      </c>
    </row>
    <row r="45" spans="1:2">
      <c r="A45" s="4" t="s">
        <v>301</v>
      </c>
      <c r="B45" s="6" t="n">
        <v>95958</v>
      </c>
    </row>
    <row r="46" spans="1:2">
      <c r="A46" s="4" t="s">
        <v>75</v>
      </c>
    </row>
    <row r="47" spans="1:2">
      <c r="A47" s="3" t="s">
        <v>275</v>
      </c>
    </row>
    <row r="48" spans="1:2">
      <c r="A48" s="4" t="s">
        <v>299</v>
      </c>
      <c r="B48" s="6" t="n">
        <v>91521</v>
      </c>
    </row>
    <row r="49" spans="1:2">
      <c r="A49" s="4" t="s">
        <v>300</v>
      </c>
      <c r="B49" s="6" t="n">
        <v>-69790</v>
      </c>
    </row>
    <row r="50" spans="1:2">
      <c r="A50" s="4" t="s">
        <v>71</v>
      </c>
    </row>
    <row r="51" spans="1:2">
      <c r="A51" s="3" t="s">
        <v>275</v>
      </c>
    </row>
    <row r="52" spans="1:2">
      <c r="A52" s="4" t="s">
        <v>299</v>
      </c>
      <c r="B52" s="6" t="n">
        <v>164758</v>
      </c>
    </row>
    <row r="53" spans="1:2">
      <c r="A53" s="4" t="s">
        <v>300</v>
      </c>
      <c r="B53" s="8" t="n">
        <v>-9053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1</v>
      </c>
      <c r="B1" s="2" t="s">
        <v>242</v>
      </c>
      <c r="D1" s="2" t="s">
        <v>1</v>
      </c>
    </row>
    <row r="2" spans="1:5">
      <c r="B2" s="2" t="s">
        <v>2</v>
      </c>
      <c r="C2" s="2" t="s">
        <v>151</v>
      </c>
      <c r="D2" s="2" t="s">
        <v>2</v>
      </c>
      <c r="E2" s="2" t="s">
        <v>151</v>
      </c>
    </row>
    <row r="3" spans="1:5">
      <c r="A3" s="3" t="s">
        <v>275</v>
      </c>
    </row>
    <row r="4" spans="1:5">
      <c r="A4" s="4" t="s">
        <v>312</v>
      </c>
      <c r="B4" s="8" t="n">
        <v>-6460818</v>
      </c>
      <c r="C4" s="8" t="n">
        <v>15510709</v>
      </c>
      <c r="D4" s="8" t="n">
        <v>-5347957</v>
      </c>
      <c r="E4" s="8" t="n">
        <v>5753495</v>
      </c>
    </row>
    <row r="5" spans="1:5">
      <c r="A5" s="4" t="s">
        <v>313</v>
      </c>
    </row>
    <row r="6" spans="1:5">
      <c r="A6" s="3" t="s">
        <v>275</v>
      </c>
    </row>
    <row r="7" spans="1:5">
      <c r="A7" s="4" t="s">
        <v>312</v>
      </c>
      <c r="B7" s="6" t="n">
        <v>-200467</v>
      </c>
      <c r="D7" s="6" t="n">
        <v>-200467</v>
      </c>
    </row>
    <row r="8" spans="1:5">
      <c r="A8" s="4" t="s">
        <v>314</v>
      </c>
    </row>
    <row r="9" spans="1:5">
      <c r="A9" s="3" t="s">
        <v>275</v>
      </c>
    </row>
    <row r="10" spans="1:5">
      <c r="A10" s="4" t="s">
        <v>312</v>
      </c>
      <c r="B10" s="6" t="n">
        <v>1581</v>
      </c>
      <c r="D10" s="6" t="n">
        <v>1581</v>
      </c>
    </row>
    <row r="11" spans="1:5">
      <c r="A11" s="4" t="s">
        <v>315</v>
      </c>
    </row>
    <row r="12" spans="1:5">
      <c r="A12" s="3" t="s">
        <v>275</v>
      </c>
    </row>
    <row r="13" spans="1:5">
      <c r="A13" s="4" t="s">
        <v>312</v>
      </c>
      <c r="B13" s="6" t="n">
        <v>-186309</v>
      </c>
      <c r="D13" s="6" t="n">
        <v>-186309</v>
      </c>
    </row>
    <row r="14" spans="1:5">
      <c r="A14" s="4" t="s">
        <v>316</v>
      </c>
    </row>
    <row r="15" spans="1:5">
      <c r="A15" s="3" t="s">
        <v>275</v>
      </c>
    </row>
    <row r="16" spans="1:5">
      <c r="A16" s="4" t="s">
        <v>312</v>
      </c>
      <c r="B16" s="6" t="n">
        <v>73220</v>
      </c>
      <c r="D16" s="6" t="n">
        <v>73220</v>
      </c>
    </row>
    <row r="17" spans="1:5">
      <c r="A17" s="4" t="s">
        <v>317</v>
      </c>
    </row>
    <row r="18" spans="1:5">
      <c r="A18" s="3" t="s">
        <v>275</v>
      </c>
    </row>
    <row r="19" spans="1:5">
      <c r="A19" s="4" t="s">
        <v>312</v>
      </c>
      <c r="B19" s="6" t="n">
        <v>-66124</v>
      </c>
      <c r="D19" s="6" t="n">
        <v>-66124</v>
      </c>
    </row>
    <row r="20" spans="1:5">
      <c r="A20" s="4" t="s">
        <v>318</v>
      </c>
    </row>
    <row r="21" spans="1:5">
      <c r="A21" s="3" t="s">
        <v>275</v>
      </c>
    </row>
    <row r="22" spans="1:5">
      <c r="A22" s="4" t="s">
        <v>312</v>
      </c>
      <c r="B22" s="6" t="n">
        <v>-42204</v>
      </c>
      <c r="D22" s="6" t="n">
        <v>-42204</v>
      </c>
    </row>
    <row r="23" spans="1:5">
      <c r="A23" s="4" t="s">
        <v>319</v>
      </c>
    </row>
    <row r="24" spans="1:5">
      <c r="A24" s="3" t="s">
        <v>275</v>
      </c>
    </row>
    <row r="25" spans="1:5">
      <c r="A25" s="4" t="s">
        <v>312</v>
      </c>
      <c r="B25" s="6" t="n">
        <v>-182108</v>
      </c>
      <c r="D25" s="6" t="n">
        <v>-182108</v>
      </c>
    </row>
    <row r="26" spans="1:5">
      <c r="A26" s="4" t="s">
        <v>320</v>
      </c>
    </row>
    <row r="27" spans="1:5">
      <c r="A27" s="3" t="s">
        <v>275</v>
      </c>
    </row>
    <row r="28" spans="1:5">
      <c r="A28" s="4" t="s">
        <v>312</v>
      </c>
      <c r="B28" s="6" t="n">
        <v>201850</v>
      </c>
      <c r="D28" s="6" t="n">
        <v>201850</v>
      </c>
    </row>
    <row r="29" spans="1:5">
      <c r="A29" s="4" t="s">
        <v>321</v>
      </c>
    </row>
    <row r="30" spans="1:5">
      <c r="A30" s="3" t="s">
        <v>275</v>
      </c>
    </row>
    <row r="31" spans="1:5">
      <c r="A31" s="4" t="s">
        <v>312</v>
      </c>
      <c r="B31" s="6" t="n">
        <v>-64824</v>
      </c>
      <c r="D31" s="6" t="n">
        <v>-64824</v>
      </c>
    </row>
    <row r="32" spans="1:5">
      <c r="A32" s="4" t="s">
        <v>322</v>
      </c>
    </row>
    <row r="33" spans="1:5">
      <c r="A33" s="3" t="s">
        <v>275</v>
      </c>
    </row>
    <row r="34" spans="1:5">
      <c r="A34" s="4" t="s">
        <v>312</v>
      </c>
      <c r="B34" s="8" t="n">
        <v>64451</v>
      </c>
      <c r="D34" s="8" t="n">
        <v>6445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23</v>
      </c>
      <c r="B1" s="2" t="s">
        <v>2</v>
      </c>
      <c r="C1" s="2" t="s">
        <v>25</v>
      </c>
    </row>
    <row r="2" spans="1:3">
      <c r="A2" s="3" t="s">
        <v>167</v>
      </c>
    </row>
    <row r="3" spans="1:3">
      <c r="A3" s="4" t="s">
        <v>324</v>
      </c>
      <c r="B3" s="8" t="n">
        <v>0</v>
      </c>
      <c r="C3" s="8" t="n">
        <v>0</v>
      </c>
    </row>
    <row r="4" spans="1:3">
      <c r="A4" s="4" t="s">
        <v>325</v>
      </c>
      <c r="B4" s="6" t="n">
        <v>0</v>
      </c>
      <c r="C4" s="6" t="n">
        <v>0</v>
      </c>
    </row>
    <row r="5" spans="1:3">
      <c r="A5" s="4" t="s">
        <v>326</v>
      </c>
      <c r="B5" s="8" t="n">
        <v>0</v>
      </c>
      <c r="C5" s="8"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r="A1" s="1" t="s">
        <v>327</v>
      </c>
      <c r="B1" s="2" t="s">
        <v>283</v>
      </c>
    </row>
    <row r="2" spans="1:2">
      <c r="A2" s="3" t="s">
        <v>328</v>
      </c>
    </row>
    <row r="3" spans="1:2">
      <c r="A3" s="4" t="s">
        <v>36</v>
      </c>
      <c r="B3" s="8" t="n">
        <v>756003</v>
      </c>
    </row>
    <row r="4" spans="1:2">
      <c r="A4" s="3" t="s">
        <v>329</v>
      </c>
    </row>
    <row r="5" spans="1:2">
      <c r="A5" s="4" t="s">
        <v>44</v>
      </c>
      <c r="B5" s="6" t="n">
        <v>456658</v>
      </c>
    </row>
    <row r="6" spans="1:2">
      <c r="A6" s="4" t="s">
        <v>53</v>
      </c>
    </row>
    <row r="7" spans="1:2">
      <c r="A7" s="3" t="s">
        <v>328</v>
      </c>
    </row>
    <row r="8" spans="1:2">
      <c r="A8" s="4" t="s">
        <v>36</v>
      </c>
      <c r="B8" s="6" t="n">
        <v>256279</v>
      </c>
    </row>
    <row r="9" spans="1:2">
      <c r="A9" s="3" t="s">
        <v>329</v>
      </c>
    </row>
    <row r="10" spans="1:2">
      <c r="A10" s="4" t="s">
        <v>44</v>
      </c>
      <c r="B10" s="6" t="n">
        <v>160321</v>
      </c>
    </row>
    <row r="11" spans="1:2">
      <c r="A11" s="4" t="s">
        <v>51</v>
      </c>
    </row>
    <row r="12" spans="1:2">
      <c r="A12" s="3" t="s">
        <v>328</v>
      </c>
    </row>
    <row r="13" spans="1:2">
      <c r="A13" s="4" t="s">
        <v>36</v>
      </c>
      <c r="B13" s="6" t="n">
        <v>499724</v>
      </c>
    </row>
    <row r="14" spans="1:2">
      <c r="A14" s="3" t="s">
        <v>329</v>
      </c>
    </row>
    <row r="15" spans="1:2">
      <c r="A15" s="4" t="s">
        <v>44</v>
      </c>
      <c r="B15" s="6" t="n">
        <v>296337</v>
      </c>
    </row>
    <row r="16" spans="1:2">
      <c r="A16" s="4" t="s">
        <v>330</v>
      </c>
    </row>
    <row r="17" spans="1:2">
      <c r="A17" s="3" t="s">
        <v>328</v>
      </c>
    </row>
    <row r="18" spans="1:2">
      <c r="A18" s="4" t="s">
        <v>36</v>
      </c>
      <c r="B18" s="6" t="n">
        <v>591245</v>
      </c>
    </row>
    <row r="19" spans="1:2">
      <c r="A19" s="3" t="s">
        <v>329</v>
      </c>
    </row>
    <row r="20" spans="1:2">
      <c r="A20" s="4" t="s">
        <v>44</v>
      </c>
      <c r="B20" s="6" t="n">
        <v>366127</v>
      </c>
    </row>
    <row r="21" spans="1:2">
      <c r="A21" s="4" t="s">
        <v>331</v>
      </c>
    </row>
    <row r="22" spans="1:2">
      <c r="A22" s="3" t="s">
        <v>328</v>
      </c>
    </row>
    <row r="23" spans="1:2">
      <c r="A23" s="4" t="s">
        <v>36</v>
      </c>
      <c r="B23" s="6" t="n">
        <v>91521</v>
      </c>
    </row>
    <row r="24" spans="1:2">
      <c r="A24" s="3" t="s">
        <v>329</v>
      </c>
    </row>
    <row r="25" spans="1:2">
      <c r="A25" s="4" t="s">
        <v>44</v>
      </c>
      <c r="B25" s="6" t="n">
        <v>69790</v>
      </c>
    </row>
    <row r="26" spans="1:2">
      <c r="A26" s="4" t="s">
        <v>332</v>
      </c>
    </row>
    <row r="27" spans="1:2">
      <c r="A27" s="3" t="s">
        <v>328</v>
      </c>
    </row>
    <row r="28" spans="1:2">
      <c r="A28" s="4" t="s">
        <v>36</v>
      </c>
      <c r="B28" s="6" t="n">
        <v>499724</v>
      </c>
    </row>
    <row r="29" spans="1:2">
      <c r="A29" s="3" t="s">
        <v>329</v>
      </c>
    </row>
    <row r="30" spans="1:2">
      <c r="A30" s="4" t="s">
        <v>44</v>
      </c>
      <c r="B30" s="6" t="n">
        <v>296337</v>
      </c>
    </row>
    <row r="31" spans="1:2">
      <c r="A31" s="4" t="s">
        <v>333</v>
      </c>
    </row>
    <row r="32" spans="1:2">
      <c r="A32" s="3" t="s">
        <v>328</v>
      </c>
    </row>
    <row r="33" spans="1:2">
      <c r="A33" s="4" t="s">
        <v>36</v>
      </c>
      <c r="B33" s="6" t="n">
        <v>164758</v>
      </c>
    </row>
    <row r="34" spans="1:2">
      <c r="A34" s="3" t="s">
        <v>329</v>
      </c>
    </row>
    <row r="35" spans="1:2">
      <c r="A35" s="4" t="s">
        <v>44</v>
      </c>
      <c r="B35" s="6" t="n">
        <v>90531</v>
      </c>
    </row>
    <row r="36" spans="1:2">
      <c r="A36" s="4" t="s">
        <v>334</v>
      </c>
    </row>
    <row r="37" spans="1:2">
      <c r="A37" s="3" t="s">
        <v>328</v>
      </c>
    </row>
    <row r="38" spans="1:2">
      <c r="A38" s="4" t="s">
        <v>36</v>
      </c>
      <c r="B38" s="6" t="n">
        <v>164758</v>
      </c>
    </row>
    <row r="39" spans="1:2">
      <c r="A39" s="3" t="s">
        <v>329</v>
      </c>
    </row>
    <row r="40" spans="1:2">
      <c r="A40" s="4" t="s">
        <v>44</v>
      </c>
      <c r="B40" s="8" t="n">
        <v>905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5</v>
      </c>
      <c r="B1" s="2" t="s">
        <v>2</v>
      </c>
      <c r="C1" s="2" t="s">
        <v>25</v>
      </c>
    </row>
    <row r="2" spans="1:3">
      <c r="A2" s="3" t="s">
        <v>56</v>
      </c>
    </row>
    <row r="3" spans="1:3">
      <c r="A3" s="4" t="s">
        <v>57</v>
      </c>
      <c r="B3" s="7" t="n">
        <v>1972.2964</v>
      </c>
      <c r="C3" s="7" t="n">
        <v>2477.6854</v>
      </c>
    </row>
    <row r="4" spans="1:3">
      <c r="A4" s="4" t="s">
        <v>58</v>
      </c>
      <c r="B4" s="7" t="n">
        <v>174539.3598</v>
      </c>
      <c r="C4" s="7" t="n">
        <v>208301.67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68"/>
    <col customWidth="1" max="2" min="2" width="19"/>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80"/>
    <col customWidth="1" max="12" min="12" width="14"/>
  </cols>
  <sheetData>
    <row r="1" spans="1:12">
      <c r="A1" s="1" t="s">
        <v>335</v>
      </c>
      <c r="C1" s="2" t="s">
        <v>336</v>
      </c>
      <c r="D1" s="2" t="s">
        <v>337</v>
      </c>
      <c r="E1" s="2" t="s">
        <v>338</v>
      </c>
      <c r="F1" s="2" t="s">
        <v>339</v>
      </c>
      <c r="G1" s="2" t="s">
        <v>340</v>
      </c>
      <c r="H1" s="2" t="s">
        <v>341</v>
      </c>
      <c r="I1" s="2" t="s">
        <v>342</v>
      </c>
      <c r="J1" s="2" t="s">
        <v>343</v>
      </c>
      <c r="K1" s="2" t="s">
        <v>2</v>
      </c>
      <c r="L1" s="2" t="s">
        <v>25</v>
      </c>
    </row>
    <row r="2" spans="1:12">
      <c r="A2" s="3" t="s">
        <v>344</v>
      </c>
    </row>
    <row r="3" spans="1:12">
      <c r="A3" s="4" t="s">
        <v>345</v>
      </c>
      <c r="B3" s="4" t="s">
        <v>28</v>
      </c>
      <c r="K3" s="8" t="n">
        <v>141324563</v>
      </c>
      <c r="L3" s="8" t="n">
        <v>210548183</v>
      </c>
    </row>
    <row r="4" spans="1:12">
      <c r="A4" s="4" t="s">
        <v>79</v>
      </c>
    </row>
    <row r="5" spans="1:12">
      <c r="A5" s="3" t="s">
        <v>344</v>
      </c>
    </row>
    <row r="6" spans="1:12">
      <c r="A6" s="4" t="s">
        <v>346</v>
      </c>
      <c r="J6" s="7" t="n">
        <v>131340.845</v>
      </c>
    </row>
    <row r="7" spans="1:12">
      <c r="A7" s="4" t="s">
        <v>347</v>
      </c>
      <c r="J7" s="8" t="n">
        <v>122786448</v>
      </c>
    </row>
    <row r="8" spans="1:12">
      <c r="A8" s="4" t="s">
        <v>345</v>
      </c>
      <c r="J8" s="8" t="n">
        <v>8554397</v>
      </c>
      <c r="K8" s="8" t="n">
        <v>24604677</v>
      </c>
      <c r="L8" s="8" t="n">
        <v>37891702</v>
      </c>
    </row>
    <row r="9" spans="1:12">
      <c r="A9" s="4" t="s">
        <v>348</v>
      </c>
      <c r="K9" s="4" t="s">
        <v>349</v>
      </c>
      <c r="L9" s="4" t="s">
        <v>350</v>
      </c>
    </row>
    <row r="10" spans="1:12">
      <c r="A10" s="4" t="s">
        <v>77</v>
      </c>
    </row>
    <row r="11" spans="1:12">
      <c r="A11" s="3" t="s">
        <v>344</v>
      </c>
    </row>
    <row r="12" spans="1:12">
      <c r="A12" s="4" t="s">
        <v>346</v>
      </c>
      <c r="I12" s="7" t="n">
        <v>95795.8082</v>
      </c>
    </row>
    <row r="13" spans="1:12">
      <c r="A13" s="4" t="s">
        <v>347</v>
      </c>
      <c r="I13" s="8" t="n">
        <v>85442868</v>
      </c>
    </row>
    <row r="14" spans="1:12">
      <c r="A14" s="4" t="s">
        <v>345</v>
      </c>
      <c r="I14" s="8" t="n">
        <v>10352940</v>
      </c>
      <c r="K14" s="8" t="n">
        <v>37223772</v>
      </c>
      <c r="L14" s="8" t="n">
        <v>47827925</v>
      </c>
    </row>
    <row r="15" spans="1:12">
      <c r="A15" s="4" t="s">
        <v>351</v>
      </c>
      <c r="K15" s="4" t="s">
        <v>352</v>
      </c>
    </row>
    <row r="16" spans="1:12">
      <c r="A16" s="4" t="s">
        <v>348</v>
      </c>
      <c r="K16" s="4" t="s">
        <v>353</v>
      </c>
      <c r="L16" s="4" t="s">
        <v>354</v>
      </c>
    </row>
    <row r="17" spans="1:12">
      <c r="A17" s="4" t="s">
        <v>81</v>
      </c>
    </row>
    <row r="18" spans="1:12">
      <c r="A18" s="3" t="s">
        <v>344</v>
      </c>
    </row>
    <row r="19" spans="1:12">
      <c r="A19" s="4" t="s">
        <v>346</v>
      </c>
      <c r="H19" s="7" t="n">
        <v>101486.0491</v>
      </c>
    </row>
    <row r="20" spans="1:12">
      <c r="A20" s="4" t="s">
        <v>347</v>
      </c>
      <c r="H20" s="8" t="n">
        <v>103008482</v>
      </c>
    </row>
    <row r="21" spans="1:12">
      <c r="A21" s="4" t="s">
        <v>345</v>
      </c>
      <c r="K21" s="8" t="n">
        <v>28411087</v>
      </c>
      <c r="L21" s="8" t="n">
        <v>38390905</v>
      </c>
    </row>
    <row r="22" spans="1:12">
      <c r="A22" s="4" t="s">
        <v>348</v>
      </c>
      <c r="K22" s="4" t="s">
        <v>355</v>
      </c>
      <c r="L22" s="4" t="s">
        <v>356</v>
      </c>
    </row>
    <row r="23" spans="1:12">
      <c r="A23" s="4" t="s">
        <v>357</v>
      </c>
    </row>
    <row r="24" spans="1:12">
      <c r="A24" s="3" t="s">
        <v>344</v>
      </c>
    </row>
    <row r="25" spans="1:12">
      <c r="A25" s="4" t="s">
        <v>346</v>
      </c>
      <c r="G25" s="7" t="n">
        <v>21851.9469</v>
      </c>
    </row>
    <row r="26" spans="1:12">
      <c r="A26" s="4" t="s">
        <v>347</v>
      </c>
      <c r="G26" s="8" t="n">
        <v>70000000</v>
      </c>
    </row>
    <row r="27" spans="1:12">
      <c r="A27" s="4" t="s">
        <v>345</v>
      </c>
      <c r="L27" s="8" t="n">
        <v>26474103</v>
      </c>
    </row>
    <row r="28" spans="1:12">
      <c r="A28" s="4" t="s">
        <v>358</v>
      </c>
      <c r="C28" s="8" t="n">
        <v>19215106</v>
      </c>
    </row>
    <row r="29" spans="1:12">
      <c r="A29" s="4" t="s">
        <v>348</v>
      </c>
      <c r="L29" s="4" t="s">
        <v>359</v>
      </c>
    </row>
    <row r="30" spans="1:12">
      <c r="A30" s="4" t="s">
        <v>83</v>
      </c>
    </row>
    <row r="31" spans="1:12">
      <c r="A31" s="3" t="s">
        <v>344</v>
      </c>
    </row>
    <row r="32" spans="1:12">
      <c r="A32" s="4" t="s">
        <v>347</v>
      </c>
      <c r="F32" s="8" t="n">
        <v>36000000</v>
      </c>
    </row>
    <row r="33" spans="1:12">
      <c r="A33" s="4" t="s">
        <v>345</v>
      </c>
      <c r="K33" s="8" t="n">
        <v>18134764</v>
      </c>
      <c r="L33" s="8" t="n">
        <v>36257683</v>
      </c>
    </row>
    <row r="34" spans="1:12">
      <c r="A34" s="4" t="s">
        <v>351</v>
      </c>
      <c r="K34" s="4" t="s">
        <v>360</v>
      </c>
    </row>
    <row r="35" spans="1:12">
      <c r="A35" s="4" t="s">
        <v>348</v>
      </c>
      <c r="K35" s="4" t="s">
        <v>361</v>
      </c>
      <c r="L35" s="4" t="s">
        <v>362</v>
      </c>
    </row>
    <row r="36" spans="1:12">
      <c r="A36" s="4" t="s">
        <v>363</v>
      </c>
    </row>
    <row r="37" spans="1:12">
      <c r="A37" s="3" t="s">
        <v>344</v>
      </c>
    </row>
    <row r="38" spans="1:12">
      <c r="A38" s="4" t="s">
        <v>346</v>
      </c>
      <c r="E38" s="7" t="n">
        <v>11968.0895</v>
      </c>
    </row>
    <row r="39" spans="1:12">
      <c r="A39" s="4" t="s">
        <v>347</v>
      </c>
      <c r="E39" s="8" t="n">
        <v>15820000</v>
      </c>
    </row>
    <row r="40" spans="1:12">
      <c r="A40" s="4" t="s">
        <v>345</v>
      </c>
      <c r="L40" s="8" t="n">
        <v>6784895</v>
      </c>
    </row>
    <row r="41" spans="1:12">
      <c r="A41" s="4" t="s">
        <v>351</v>
      </c>
      <c r="K41" s="4" t="s">
        <v>364</v>
      </c>
    </row>
    <row r="42" spans="1:12">
      <c r="A42" s="4" t="s">
        <v>358</v>
      </c>
      <c r="K42" s="8" t="n">
        <v>9054379</v>
      </c>
    </row>
    <row r="43" spans="1:12">
      <c r="A43" s="4" t="s">
        <v>348</v>
      </c>
      <c r="L43" s="4" t="s">
        <v>365</v>
      </c>
    </row>
    <row r="44" spans="1:12">
      <c r="A44" s="4" t="s">
        <v>85</v>
      </c>
    </row>
    <row r="45" spans="1:12">
      <c r="A45" s="3" t="s">
        <v>344</v>
      </c>
    </row>
    <row r="46" spans="1:12">
      <c r="A46" s="4" t="s">
        <v>347</v>
      </c>
      <c r="D46" s="8" t="n">
        <v>17000000</v>
      </c>
    </row>
    <row r="47" spans="1:12">
      <c r="A47" s="4" t="s">
        <v>345</v>
      </c>
      <c r="K47" s="8" t="n">
        <v>32950263</v>
      </c>
      <c r="L47" s="8" t="n">
        <v>16920970</v>
      </c>
    </row>
    <row r="48" spans="1:12">
      <c r="A48" s="4" t="s">
        <v>351</v>
      </c>
      <c r="K48" s="4" t="s">
        <v>366</v>
      </c>
    </row>
    <row r="49" spans="1:12">
      <c r="A49" s="4" t="s">
        <v>348</v>
      </c>
      <c r="K49" s="4" t="s">
        <v>367</v>
      </c>
      <c r="L49" s="4" t="s">
        <v>368</v>
      </c>
    </row>
    <row r="50" spans="1:12">
      <c r="A50" t="n"/>
    </row>
    <row r="51" spans="1:12">
      <c r="A51" s="4" t="s">
        <v>28</v>
      </c>
      <c r="B51" s="4" t="s">
        <v>54</v>
      </c>
    </row>
  </sheetData>
  <mergeCells count="3">
    <mergeCell ref="A1:B1"/>
    <mergeCell ref="A50:K50"/>
    <mergeCell ref="B51:K5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9</v>
      </c>
      <c r="B1" s="2" t="s">
        <v>2</v>
      </c>
      <c r="C1" s="2" t="s">
        <v>336</v>
      </c>
      <c r="D1" s="2" t="s">
        <v>25</v>
      </c>
      <c r="E1" s="2" t="s">
        <v>151</v>
      </c>
      <c r="F1" s="2" t="s">
        <v>370</v>
      </c>
      <c r="G1" s="2" t="s">
        <v>371</v>
      </c>
    </row>
    <row r="2" spans="1:7">
      <c r="A2" s="3" t="s">
        <v>372</v>
      </c>
    </row>
    <row r="3" spans="1:7">
      <c r="A3" s="4" t="s">
        <v>373</v>
      </c>
      <c r="B3" s="8" t="n">
        <v>166387183</v>
      </c>
      <c r="D3" s="8" t="n">
        <v>210973446</v>
      </c>
    </row>
    <row r="4" spans="1:7">
      <c r="A4" s="4" t="s">
        <v>374</v>
      </c>
      <c r="B4" s="6" t="n">
        <v>5728792</v>
      </c>
      <c r="D4" s="6" t="n">
        <v>4104192</v>
      </c>
    </row>
    <row r="5" spans="1:7">
      <c r="A5" s="4" t="s">
        <v>48</v>
      </c>
      <c r="B5" s="6" t="n">
        <v>160658391</v>
      </c>
      <c r="C5" s="8" t="n">
        <v>181518421</v>
      </c>
      <c r="D5" s="6" t="n">
        <v>206869254</v>
      </c>
      <c r="E5" s="8" t="n">
        <v>216235038</v>
      </c>
      <c r="F5" s="8" t="n">
        <v>213265521</v>
      </c>
      <c r="G5" s="8" t="n">
        <v>253104986</v>
      </c>
    </row>
    <row r="6" spans="1:7">
      <c r="A6" s="4" t="s">
        <v>77</v>
      </c>
    </row>
    <row r="7" spans="1:7">
      <c r="A7" s="3" t="s">
        <v>372</v>
      </c>
    </row>
    <row r="8" spans="1:7">
      <c r="A8" s="4" t="s">
        <v>373</v>
      </c>
      <c r="B8" s="6" t="n">
        <v>371349533</v>
      </c>
      <c r="D8" s="6" t="n">
        <v>351368221</v>
      </c>
    </row>
    <row r="9" spans="1:7">
      <c r="A9" s="4" t="s">
        <v>374</v>
      </c>
      <c r="B9" s="6" t="n">
        <v>762132</v>
      </c>
      <c r="D9" s="6" t="n">
        <v>2668272</v>
      </c>
    </row>
    <row r="10" spans="1:7">
      <c r="A10" s="4" t="s">
        <v>48</v>
      </c>
      <c r="B10" s="6" t="n">
        <v>370587401</v>
      </c>
      <c r="D10" s="6" t="n">
        <v>348699949</v>
      </c>
    </row>
    <row r="11" spans="1:7">
      <c r="A11" s="4" t="s">
        <v>79</v>
      </c>
    </row>
    <row r="12" spans="1:7">
      <c r="A12" s="3" t="s">
        <v>372</v>
      </c>
    </row>
    <row r="13" spans="1:7">
      <c r="A13" s="4" t="s">
        <v>373</v>
      </c>
      <c r="B13" s="6" t="n">
        <v>54968036</v>
      </c>
      <c r="D13" s="6" t="n">
        <v>68986804</v>
      </c>
    </row>
    <row r="14" spans="1:7">
      <c r="A14" s="4" t="s">
        <v>374</v>
      </c>
      <c r="B14" s="6" t="n">
        <v>34479</v>
      </c>
      <c r="D14" s="6" t="n">
        <v>521227</v>
      </c>
    </row>
    <row r="15" spans="1:7">
      <c r="A15" s="4" t="s">
        <v>48</v>
      </c>
      <c r="B15" s="6" t="n">
        <v>54933557</v>
      </c>
      <c r="D15" s="6" t="n">
        <v>68465577</v>
      </c>
    </row>
    <row r="16" spans="1:7">
      <c r="A16" s="4" t="s">
        <v>81</v>
      </c>
    </row>
    <row r="17" spans="1:7">
      <c r="A17" s="3" t="s">
        <v>372</v>
      </c>
    </row>
    <row r="18" spans="1:7">
      <c r="A18" s="4" t="s">
        <v>373</v>
      </c>
      <c r="B18" s="6" t="n">
        <v>40444499</v>
      </c>
      <c r="D18" s="6" t="n">
        <v>52819144</v>
      </c>
    </row>
    <row r="19" spans="1:7">
      <c r="A19" s="4" t="s">
        <v>374</v>
      </c>
      <c r="B19" s="6" t="n">
        <v>16895</v>
      </c>
      <c r="D19" s="6" t="n">
        <v>17985</v>
      </c>
    </row>
    <row r="20" spans="1:7">
      <c r="A20" s="4" t="s">
        <v>48</v>
      </c>
      <c r="B20" s="6" t="n">
        <v>40427604</v>
      </c>
      <c r="D20" s="6" t="n">
        <v>52801159</v>
      </c>
    </row>
    <row r="21" spans="1:7">
      <c r="A21" s="4" t="s">
        <v>357</v>
      </c>
    </row>
    <row r="22" spans="1:7">
      <c r="A22" s="3" t="s">
        <v>372</v>
      </c>
    </row>
    <row r="23" spans="1:7">
      <c r="A23" s="4" t="s">
        <v>373</v>
      </c>
      <c r="D23" s="6" t="n">
        <v>44778165</v>
      </c>
    </row>
    <row r="24" spans="1:7">
      <c r="A24" s="4" t="s">
        <v>374</v>
      </c>
      <c r="D24" s="6" t="n">
        <v>463886</v>
      </c>
    </row>
    <row r="25" spans="1:7">
      <c r="A25" s="4" t="s">
        <v>48</v>
      </c>
      <c r="D25" s="6" t="n">
        <v>44314279</v>
      </c>
    </row>
    <row r="26" spans="1:7">
      <c r="A26" s="4" t="s">
        <v>363</v>
      </c>
    </row>
    <row r="27" spans="1:7">
      <c r="A27" s="3" t="s">
        <v>372</v>
      </c>
    </row>
    <row r="28" spans="1:7">
      <c r="A28" s="4" t="s">
        <v>373</v>
      </c>
      <c r="B28" s="6" t="n">
        <v>12892646</v>
      </c>
      <c r="D28" s="6" t="n">
        <v>11192959</v>
      </c>
    </row>
    <row r="29" spans="1:7">
      <c r="A29" s="4" t="s">
        <v>374</v>
      </c>
      <c r="B29" s="6" t="n">
        <v>12892646</v>
      </c>
      <c r="D29" s="6" t="n">
        <v>67453</v>
      </c>
    </row>
    <row r="30" spans="1:7">
      <c r="A30" s="4" t="s">
        <v>48</v>
      </c>
      <c r="D30" s="6" t="n">
        <v>11125506</v>
      </c>
    </row>
    <row r="31" spans="1:7">
      <c r="A31" s="4" t="s">
        <v>83</v>
      </c>
    </row>
    <row r="32" spans="1:7">
      <c r="A32" s="3" t="s">
        <v>372</v>
      </c>
    </row>
    <row r="33" spans="1:7">
      <c r="A33" s="4" t="s">
        <v>373</v>
      </c>
      <c r="B33" s="6" t="n">
        <v>53344006</v>
      </c>
      <c r="D33" s="6" t="n">
        <v>74378857</v>
      </c>
    </row>
    <row r="34" spans="1:7">
      <c r="A34" s="4" t="s">
        <v>374</v>
      </c>
      <c r="B34" s="6" t="n">
        <v>515156</v>
      </c>
      <c r="D34" s="6" t="n">
        <v>119223</v>
      </c>
    </row>
    <row r="35" spans="1:7">
      <c r="A35" s="4" t="s">
        <v>48</v>
      </c>
      <c r="B35" s="6" t="n">
        <v>52828850</v>
      </c>
      <c r="D35" s="6" t="n">
        <v>74259634</v>
      </c>
    </row>
    <row r="36" spans="1:7">
      <c r="A36" s="4" t="s">
        <v>85</v>
      </c>
    </row>
    <row r="37" spans="1:7">
      <c r="A37" s="3" t="s">
        <v>372</v>
      </c>
    </row>
    <row r="38" spans="1:7">
      <c r="A38" s="4" t="s">
        <v>373</v>
      </c>
      <c r="B38" s="6" t="n">
        <v>73304043</v>
      </c>
      <c r="D38" s="6" t="n">
        <v>59992404</v>
      </c>
    </row>
    <row r="39" spans="1:7">
      <c r="A39" s="4" t="s">
        <v>374</v>
      </c>
      <c r="B39" s="6" t="n">
        <v>959204</v>
      </c>
      <c r="D39" s="6" t="n">
        <v>282482</v>
      </c>
    </row>
    <row r="40" spans="1:7">
      <c r="A40" s="4" t="s">
        <v>48</v>
      </c>
      <c r="B40" s="8" t="n">
        <v>72344839</v>
      </c>
      <c r="D40" s="8" t="n">
        <v>597099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5</v>
      </c>
      <c r="B1" s="2" t="s">
        <v>242</v>
      </c>
      <c r="D1" s="2" t="s">
        <v>1</v>
      </c>
    </row>
    <row r="2" spans="1:5">
      <c r="B2" s="2" t="s">
        <v>2</v>
      </c>
      <c r="C2" s="2" t="s">
        <v>151</v>
      </c>
      <c r="D2" s="2" t="s">
        <v>2</v>
      </c>
      <c r="E2" s="2" t="s">
        <v>151</v>
      </c>
    </row>
    <row r="3" spans="1:5">
      <c r="A3" s="3" t="s">
        <v>372</v>
      </c>
    </row>
    <row r="4" spans="1:5">
      <c r="A4" s="4" t="s">
        <v>376</v>
      </c>
      <c r="B4" s="8" t="n">
        <v>-2353591</v>
      </c>
      <c r="C4" s="8" t="n">
        <v>-3354043</v>
      </c>
      <c r="D4" s="8" t="n">
        <v>-8207585</v>
      </c>
      <c r="E4" s="8" t="n">
        <v>-13074252</v>
      </c>
    </row>
    <row r="5" spans="1:5">
      <c r="A5" s="4" t="s">
        <v>312</v>
      </c>
      <c r="B5" s="6" t="n">
        <v>-6460818</v>
      </c>
      <c r="C5" s="6" t="n">
        <v>15510709</v>
      </c>
      <c r="D5" s="6" t="n">
        <v>-5347957</v>
      </c>
      <c r="E5" s="6" t="n">
        <v>5753495</v>
      </c>
    </row>
    <row r="6" spans="1:5">
      <c r="A6" s="4" t="s">
        <v>133</v>
      </c>
      <c r="B6" s="6" t="n">
        <v>-8814409</v>
      </c>
      <c r="C6" s="6" t="n">
        <v>12156666</v>
      </c>
      <c r="D6" s="6" t="n">
        <v>-13555542</v>
      </c>
      <c r="E6" s="6" t="n">
        <v>-7320757</v>
      </c>
    </row>
    <row r="7" spans="1:5">
      <c r="A7" s="4" t="s">
        <v>77</v>
      </c>
    </row>
    <row r="8" spans="1:5">
      <c r="A8" s="3" t="s">
        <v>372</v>
      </c>
    </row>
    <row r="9" spans="1:5">
      <c r="A9" s="4" t="s">
        <v>376</v>
      </c>
      <c r="B9" s="6" t="n">
        <v>-38070</v>
      </c>
      <c r="C9" s="6" t="n">
        <v>-145834</v>
      </c>
      <c r="D9" s="6" t="n">
        <v>-222525</v>
      </c>
      <c r="E9" s="6" t="n">
        <v>-636638</v>
      </c>
    </row>
    <row r="10" spans="1:5">
      <c r="A10" s="4" t="s">
        <v>312</v>
      </c>
      <c r="B10" s="6" t="n">
        <v>-8182932</v>
      </c>
      <c r="C10" s="6" t="n">
        <v>28756543</v>
      </c>
      <c r="D10" s="6" t="n">
        <v>-18740739</v>
      </c>
      <c r="E10" s="6" t="n">
        <v>15134368</v>
      </c>
    </row>
    <row r="11" spans="1:5">
      <c r="A11" s="4" t="s">
        <v>133</v>
      </c>
      <c r="B11" s="6" t="n">
        <v>-8221002</v>
      </c>
      <c r="C11" s="6" t="n">
        <v>28610709</v>
      </c>
      <c r="D11" s="6" t="n">
        <v>-18963264</v>
      </c>
      <c r="E11" s="6" t="n">
        <v>14497730</v>
      </c>
    </row>
    <row r="12" spans="1:5">
      <c r="A12" s="4" t="s">
        <v>79</v>
      </c>
    </row>
    <row r="13" spans="1:5">
      <c r="A13" s="3" t="s">
        <v>372</v>
      </c>
    </row>
    <row r="14" spans="1:5">
      <c r="A14" s="4" t="s">
        <v>376</v>
      </c>
      <c r="B14" s="6" t="n">
        <v>-17102</v>
      </c>
      <c r="C14" s="6" t="n">
        <v>-55404</v>
      </c>
      <c r="D14" s="6" t="n">
        <v>-71218</v>
      </c>
      <c r="E14" s="6" t="n">
        <v>-182077</v>
      </c>
    </row>
    <row r="15" spans="1:5">
      <c r="A15" s="4" t="s">
        <v>312</v>
      </c>
      <c r="B15" s="6" t="n">
        <v>-780337</v>
      </c>
      <c r="C15" s="6" t="n">
        <v>8636148</v>
      </c>
      <c r="D15" s="6" t="n">
        <v>-252863</v>
      </c>
      <c r="E15" s="6" t="n">
        <v>6261137</v>
      </c>
    </row>
    <row r="16" spans="1:5">
      <c r="A16" s="4" t="s">
        <v>133</v>
      </c>
      <c r="B16" s="6" t="n">
        <v>-797439</v>
      </c>
      <c r="C16" s="6" t="n">
        <v>8580744</v>
      </c>
      <c r="D16" s="6" t="n">
        <v>-324081</v>
      </c>
      <c r="E16" s="6" t="n">
        <v>6079060</v>
      </c>
    </row>
    <row r="17" spans="1:5">
      <c r="A17" s="4" t="s">
        <v>81</v>
      </c>
    </row>
    <row r="18" spans="1:5">
      <c r="A18" s="3" t="s">
        <v>372</v>
      </c>
    </row>
    <row r="19" spans="1:5">
      <c r="A19" s="4" t="s">
        <v>376</v>
      </c>
      <c r="B19" s="6" t="n">
        <v>-15620</v>
      </c>
      <c r="C19" s="6" t="n">
        <v>-45272</v>
      </c>
      <c r="D19" s="6" t="n">
        <v>-67316</v>
      </c>
      <c r="E19" s="6" t="n">
        <v>-154142</v>
      </c>
    </row>
    <row r="20" spans="1:5">
      <c r="A20" s="4" t="s">
        <v>312</v>
      </c>
      <c r="B20" s="6" t="n">
        <v>-1390129</v>
      </c>
      <c r="C20" s="6" t="n">
        <v>283163</v>
      </c>
      <c r="D20" s="6" t="n">
        <v>-1735913</v>
      </c>
      <c r="E20" s="6" t="n">
        <v>3536460</v>
      </c>
    </row>
    <row r="21" spans="1:5">
      <c r="A21" s="4" t="s">
        <v>133</v>
      </c>
      <c r="B21" s="6" t="n">
        <v>-1405749</v>
      </c>
      <c r="C21" s="6" t="n">
        <v>237891</v>
      </c>
      <c r="D21" s="6" t="n">
        <v>-1803229</v>
      </c>
      <c r="E21" s="6" t="n">
        <v>3382318</v>
      </c>
    </row>
    <row r="22" spans="1:5">
      <c r="A22" s="4" t="s">
        <v>357</v>
      </c>
    </row>
    <row r="23" spans="1:5">
      <c r="A23" s="3" t="s">
        <v>372</v>
      </c>
    </row>
    <row r="24" spans="1:5">
      <c r="A24" s="4" t="s">
        <v>376</v>
      </c>
      <c r="C24" s="6" t="n">
        <v>-79868</v>
      </c>
      <c r="E24" s="6" t="n">
        <v>-222930</v>
      </c>
    </row>
    <row r="25" spans="1:5">
      <c r="A25" s="4" t="s">
        <v>312</v>
      </c>
      <c r="C25" s="6" t="n">
        <v>2601937</v>
      </c>
      <c r="E25" s="6" t="n">
        <v>675898</v>
      </c>
    </row>
    <row r="26" spans="1:5">
      <c r="A26" s="4" t="s">
        <v>133</v>
      </c>
      <c r="C26" s="6" t="n">
        <v>2522069</v>
      </c>
      <c r="E26" s="6" t="n">
        <v>452968</v>
      </c>
    </row>
    <row r="27" spans="1:5">
      <c r="A27" s="4" t="s">
        <v>363</v>
      </c>
    </row>
    <row r="28" spans="1:5">
      <c r="A28" s="3" t="s">
        <v>372</v>
      </c>
    </row>
    <row r="29" spans="1:5">
      <c r="A29" s="4" t="s">
        <v>376</v>
      </c>
      <c r="B29" s="6" t="n">
        <v>-111911</v>
      </c>
      <c r="C29" s="6" t="n">
        <v>-205158</v>
      </c>
      <c r="D29" s="6" t="n">
        <v>-380665</v>
      </c>
      <c r="E29" s="6" t="n">
        <v>-724097</v>
      </c>
    </row>
    <row r="30" spans="1:5">
      <c r="A30" s="4" t="s">
        <v>312</v>
      </c>
      <c r="B30" s="6" t="n">
        <v>1089745</v>
      </c>
      <c r="C30" s="6" t="n">
        <v>172874</v>
      </c>
      <c r="D30" s="6" t="n">
        <v>-17095</v>
      </c>
      <c r="E30" s="6" t="n">
        <v>1191983</v>
      </c>
    </row>
    <row r="31" spans="1:5">
      <c r="A31" s="4" t="s">
        <v>133</v>
      </c>
      <c r="B31" s="6" t="n">
        <v>977834</v>
      </c>
      <c r="C31" s="6" t="n">
        <v>-32284</v>
      </c>
      <c r="D31" s="6" t="n">
        <v>-397760</v>
      </c>
      <c r="E31" s="6" t="n">
        <v>467886</v>
      </c>
    </row>
    <row r="32" spans="1:5">
      <c r="A32" s="4" t="s">
        <v>83</v>
      </c>
    </row>
    <row r="33" spans="1:5">
      <c r="A33" s="3" t="s">
        <v>372</v>
      </c>
    </row>
    <row r="34" spans="1:5">
      <c r="A34" s="4" t="s">
        <v>376</v>
      </c>
      <c r="B34" s="6" t="n">
        <v>-601850</v>
      </c>
      <c r="C34" s="6" t="n">
        <v>-1075317</v>
      </c>
      <c r="D34" s="6" t="n">
        <v>-2375665</v>
      </c>
      <c r="E34" s="6" t="n">
        <v>-4665174</v>
      </c>
    </row>
    <row r="35" spans="1:5">
      <c r="A35" s="4" t="s">
        <v>312</v>
      </c>
      <c r="B35" s="6" t="n">
        <v>-7110962</v>
      </c>
      <c r="C35" s="6" t="n">
        <v>8917469</v>
      </c>
      <c r="D35" s="6" t="n">
        <v>4386573</v>
      </c>
      <c r="E35" s="6" t="n">
        <v>-7844128</v>
      </c>
    </row>
    <row r="36" spans="1:5">
      <c r="A36" s="4" t="s">
        <v>133</v>
      </c>
      <c r="B36" s="6" t="n">
        <v>-7712812</v>
      </c>
      <c r="C36" s="8" t="n">
        <v>7842152</v>
      </c>
      <c r="D36" s="6" t="n">
        <v>2010908</v>
      </c>
      <c r="E36" s="8" t="n">
        <v>-12509302</v>
      </c>
    </row>
    <row r="37" spans="1:5">
      <c r="A37" s="4" t="s">
        <v>85</v>
      </c>
    </row>
    <row r="38" spans="1:5">
      <c r="A38" s="3" t="s">
        <v>372</v>
      </c>
    </row>
    <row r="39" spans="1:5">
      <c r="A39" s="4" t="s">
        <v>376</v>
      </c>
      <c r="B39" s="6" t="n">
        <v>-3827</v>
      </c>
      <c r="D39" s="6" t="n">
        <v>3746</v>
      </c>
    </row>
    <row r="40" spans="1:5">
      <c r="A40" s="4" t="s">
        <v>312</v>
      </c>
      <c r="B40" s="6" t="n">
        <v>-5491999</v>
      </c>
      <c r="D40" s="6" t="n">
        <v>-2913416</v>
      </c>
    </row>
    <row r="41" spans="1:5">
      <c r="A41" s="4" t="s">
        <v>133</v>
      </c>
      <c r="B41" s="8" t="n">
        <v>-5495826</v>
      </c>
      <c r="D41" s="8" t="n">
        <v>-29096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122"/>
  <sheetViews>
    <sheetView workbookViewId="0">
      <selection activeCell="A1" sqref="A1"/>
    </sheetView>
  </sheetViews>
  <sheetFormatPr baseColWidth="10" defaultRowHeight="15"/>
  <cols>
    <col customWidth="1" max="1" min="1" width="80"/>
    <col customWidth="1" max="2" min="2" width="19"/>
    <col customWidth="1" max="3" min="3" width="15"/>
    <col customWidth="1" max="4" min="4" width="14"/>
    <col customWidth="1" max="5" min="5" width="20"/>
    <col customWidth="1" max="6" min="6" width="14"/>
    <col customWidth="1" max="7" min="7" width="14"/>
    <col customWidth="1" max="8" min="8" width="14"/>
    <col customWidth="1" max="9" min="9" width="14"/>
  </cols>
  <sheetData>
    <row r="1" spans="1:9">
      <c r="A1" s="1" t="s">
        <v>377</v>
      </c>
      <c r="C1" s="2" t="s">
        <v>242</v>
      </c>
      <c r="E1" s="2" t="s">
        <v>1</v>
      </c>
    </row>
    <row r="2" spans="1:9">
      <c r="C2" s="2" t="s">
        <v>2</v>
      </c>
      <c r="D2" s="2" t="s">
        <v>151</v>
      </c>
      <c r="E2" s="2" t="s">
        <v>2</v>
      </c>
      <c r="F2" s="2" t="s">
        <v>151</v>
      </c>
      <c r="G2" s="2" t="s">
        <v>25</v>
      </c>
      <c r="H2" s="2" t="s">
        <v>342</v>
      </c>
      <c r="I2" s="2" t="s">
        <v>343</v>
      </c>
    </row>
    <row r="3" spans="1:9">
      <c r="A3" s="3" t="s">
        <v>372</v>
      </c>
    </row>
    <row r="4" spans="1:9">
      <c r="A4" s="4" t="s">
        <v>378</v>
      </c>
      <c r="C4" s="4" t="s">
        <v>64</v>
      </c>
      <c r="E4" s="4" t="s">
        <v>64</v>
      </c>
      <c r="G4" s="4" t="s">
        <v>379</v>
      </c>
    </row>
    <row r="5" spans="1:9">
      <c r="A5" s="4" t="s">
        <v>380</v>
      </c>
      <c r="B5" s="4" t="s">
        <v>28</v>
      </c>
      <c r="C5" s="8" t="n">
        <v>141324563</v>
      </c>
      <c r="E5" s="8" t="n">
        <v>141324563</v>
      </c>
      <c r="G5" s="8" t="n">
        <v>210548183</v>
      </c>
    </row>
    <row r="6" spans="1:9">
      <c r="A6" s="4" t="s">
        <v>381</v>
      </c>
      <c r="C6" s="6" t="n">
        <v>-6460818</v>
      </c>
      <c r="D6" s="8" t="n">
        <v>15510709</v>
      </c>
      <c r="E6" s="6" t="n">
        <v>-5347957</v>
      </c>
      <c r="F6" s="8" t="n">
        <v>5753495</v>
      </c>
    </row>
    <row r="7" spans="1:9">
      <c r="A7" s="4" t="s">
        <v>382</v>
      </c>
      <c r="C7" s="6" t="n">
        <v>10781</v>
      </c>
      <c r="E7" s="6" t="n">
        <v>10781</v>
      </c>
    </row>
    <row r="8" spans="1:9">
      <c r="A8" s="4" t="s">
        <v>383</v>
      </c>
      <c r="C8" s="6" t="n">
        <v>139454</v>
      </c>
      <c r="D8" s="6" t="n">
        <v>198079</v>
      </c>
      <c r="E8" s="6" t="n">
        <v>442366</v>
      </c>
      <c r="F8" s="6" t="n">
        <v>528551</v>
      </c>
    </row>
    <row r="9" spans="1:9">
      <c r="A9" s="4" t="s">
        <v>384</v>
      </c>
      <c r="C9" s="6" t="n">
        <v>585185</v>
      </c>
      <c r="D9" s="6" t="n">
        <v>668486</v>
      </c>
      <c r="E9" s="6" t="n">
        <v>1882373</v>
      </c>
      <c r="F9" s="6" t="n">
        <v>2158608</v>
      </c>
    </row>
    <row r="10" spans="1:9">
      <c r="A10" s="4" t="s">
        <v>385</v>
      </c>
      <c r="E10" s="6" t="n">
        <v>188689</v>
      </c>
      <c r="F10" s="6" t="n">
        <v>1694935</v>
      </c>
    </row>
    <row r="11" spans="1:9">
      <c r="A11" s="4" t="s">
        <v>133</v>
      </c>
      <c r="C11" s="8" t="n">
        <v>-8814409</v>
      </c>
      <c r="D11" s="6" t="n">
        <v>12156666</v>
      </c>
      <c r="E11" s="8" t="n">
        <v>-13555542</v>
      </c>
      <c r="F11" s="6" t="n">
        <v>-7320757</v>
      </c>
    </row>
    <row r="12" spans="1:9">
      <c r="A12" s="4" t="s">
        <v>77</v>
      </c>
    </row>
    <row r="13" spans="1:9">
      <c r="A13" s="3" t="s">
        <v>372</v>
      </c>
    </row>
    <row r="14" spans="1:9">
      <c r="A14" s="4" t="s">
        <v>378</v>
      </c>
      <c r="C14" s="4" t="s">
        <v>78</v>
      </c>
      <c r="E14" s="4" t="s">
        <v>78</v>
      </c>
      <c r="G14" s="4" t="s">
        <v>386</v>
      </c>
    </row>
    <row r="15" spans="1:9">
      <c r="A15" s="4" t="s">
        <v>380</v>
      </c>
      <c r="C15" s="8" t="n">
        <v>37223772</v>
      </c>
      <c r="E15" s="8" t="n">
        <v>37223772</v>
      </c>
      <c r="G15" s="8" t="n">
        <v>47827925</v>
      </c>
      <c r="H15" s="8" t="n">
        <v>10352940</v>
      </c>
    </row>
    <row r="16" spans="1:9">
      <c r="A16" s="4" t="s">
        <v>79</v>
      </c>
    </row>
    <row r="17" spans="1:9">
      <c r="A17" s="3" t="s">
        <v>372</v>
      </c>
    </row>
    <row r="18" spans="1:9">
      <c r="A18" s="4" t="s">
        <v>378</v>
      </c>
      <c r="C18" s="4" t="s">
        <v>80</v>
      </c>
      <c r="E18" s="4" t="s">
        <v>80</v>
      </c>
      <c r="G18" s="4" t="s">
        <v>387</v>
      </c>
    </row>
    <row r="19" spans="1:9">
      <c r="A19" s="4" t="s">
        <v>380</v>
      </c>
      <c r="C19" s="8" t="n">
        <v>24604677</v>
      </c>
      <c r="E19" s="8" t="n">
        <v>24604677</v>
      </c>
      <c r="G19" s="8" t="n">
        <v>37891702</v>
      </c>
      <c r="I19" s="8" t="n">
        <v>8554397</v>
      </c>
    </row>
    <row r="20" spans="1:9">
      <c r="A20" s="4" t="s">
        <v>81</v>
      </c>
    </row>
    <row r="21" spans="1:9">
      <c r="A21" s="3" t="s">
        <v>372</v>
      </c>
    </row>
    <row r="22" spans="1:9">
      <c r="A22" s="4" t="s">
        <v>378</v>
      </c>
      <c r="C22" s="4" t="s">
        <v>82</v>
      </c>
      <c r="E22" s="4" t="s">
        <v>82</v>
      </c>
      <c r="G22" s="4" t="s">
        <v>388</v>
      </c>
    </row>
    <row r="23" spans="1:9">
      <c r="A23" s="4" t="s">
        <v>380</v>
      </c>
      <c r="C23" s="8" t="n">
        <v>28411087</v>
      </c>
      <c r="E23" s="8" t="n">
        <v>28411087</v>
      </c>
      <c r="G23" s="8" t="n">
        <v>38390905</v>
      </c>
    </row>
    <row r="24" spans="1:9">
      <c r="A24" s="4" t="s">
        <v>357</v>
      </c>
    </row>
    <row r="25" spans="1:9">
      <c r="A25" s="3" t="s">
        <v>372</v>
      </c>
    </row>
    <row r="26" spans="1:9">
      <c r="A26" s="4" t="s">
        <v>378</v>
      </c>
      <c r="G26" s="4" t="s">
        <v>389</v>
      </c>
    </row>
    <row r="27" spans="1:9">
      <c r="A27" s="4" t="s">
        <v>380</v>
      </c>
      <c r="G27" s="8" t="n">
        <v>26474103</v>
      </c>
    </row>
    <row r="28" spans="1:9">
      <c r="A28" s="4" t="s">
        <v>363</v>
      </c>
    </row>
    <row r="29" spans="1:9">
      <c r="A29" s="3" t="s">
        <v>372</v>
      </c>
    </row>
    <row r="30" spans="1:9">
      <c r="A30" s="4" t="s">
        <v>378</v>
      </c>
      <c r="G30" s="4" t="s">
        <v>390</v>
      </c>
    </row>
    <row r="31" spans="1:9">
      <c r="A31" s="4" t="s">
        <v>380</v>
      </c>
      <c r="G31" s="8" t="n">
        <v>6784895</v>
      </c>
    </row>
    <row r="32" spans="1:9">
      <c r="A32" s="4" t="s">
        <v>83</v>
      </c>
    </row>
    <row r="33" spans="1:9">
      <c r="A33" s="3" t="s">
        <v>372</v>
      </c>
    </row>
    <row r="34" spans="1:9">
      <c r="A34" s="4" t="s">
        <v>378</v>
      </c>
      <c r="C34" s="4" t="s">
        <v>84</v>
      </c>
      <c r="E34" s="4" t="s">
        <v>84</v>
      </c>
      <c r="G34" s="4" t="s">
        <v>391</v>
      </c>
    </row>
    <row r="35" spans="1:9">
      <c r="A35" s="4" t="s">
        <v>380</v>
      </c>
      <c r="C35" s="8" t="n">
        <v>18134764</v>
      </c>
      <c r="E35" s="8" t="n">
        <v>18134764</v>
      </c>
      <c r="G35" s="8" t="n">
        <v>36257683</v>
      </c>
    </row>
    <row r="36" spans="1:9">
      <c r="A36" s="4" t="s">
        <v>85</v>
      </c>
    </row>
    <row r="37" spans="1:9">
      <c r="A37" s="3" t="s">
        <v>372</v>
      </c>
    </row>
    <row r="38" spans="1:9">
      <c r="A38" s="4" t="s">
        <v>378</v>
      </c>
      <c r="C38" s="4" t="s">
        <v>86</v>
      </c>
      <c r="E38" s="4" t="s">
        <v>86</v>
      </c>
      <c r="G38" s="4" t="s">
        <v>392</v>
      </c>
    </row>
    <row r="39" spans="1:9">
      <c r="A39" s="4" t="s">
        <v>380</v>
      </c>
      <c r="C39" s="8" t="n">
        <v>32950263</v>
      </c>
      <c r="E39" s="8" t="n">
        <v>32950263</v>
      </c>
      <c r="G39" s="8" t="n">
        <v>16920970</v>
      </c>
    </row>
    <row r="40" spans="1:9">
      <c r="A40" s="4" t="s">
        <v>393</v>
      </c>
    </row>
    <row r="41" spans="1:9">
      <c r="A41" s="3" t="s">
        <v>372</v>
      </c>
    </row>
    <row r="42" spans="1:9">
      <c r="A42" s="4" t="s">
        <v>380</v>
      </c>
      <c r="C42" s="6" t="n">
        <v>141324563</v>
      </c>
      <c r="D42" s="6" t="n">
        <v>210548183</v>
      </c>
      <c r="E42" s="6" t="n">
        <v>141324563</v>
      </c>
      <c r="F42" s="6" t="n">
        <v>210548183</v>
      </c>
    </row>
    <row r="43" spans="1:9">
      <c r="A43" s="4" t="s">
        <v>381</v>
      </c>
      <c r="C43" s="6" t="n">
        <v>-6172169</v>
      </c>
      <c r="D43" s="6" t="n">
        <v>15522987</v>
      </c>
      <c r="E43" s="6" t="n">
        <v>-4884076</v>
      </c>
      <c r="F43" s="6" t="n">
        <v>5771950</v>
      </c>
    </row>
    <row r="44" spans="1:9">
      <c r="A44" s="4" t="s">
        <v>382</v>
      </c>
      <c r="C44" s="6" t="n">
        <v>271007</v>
      </c>
      <c r="D44" s="6" t="n">
        <v>543190</v>
      </c>
      <c r="E44" s="6" t="n">
        <v>939101</v>
      </c>
      <c r="F44" s="6" t="n">
        <v>1883848</v>
      </c>
    </row>
    <row r="45" spans="1:9">
      <c r="A45" s="4" t="s">
        <v>383</v>
      </c>
      <c r="C45" s="6" t="n">
        <v>62929</v>
      </c>
      <c r="D45" s="6" t="n">
        <v>106408</v>
      </c>
      <c r="E45" s="6" t="n">
        <v>237772</v>
      </c>
      <c r="F45" s="6" t="n">
        <v>361238</v>
      </c>
    </row>
    <row r="46" spans="1:9">
      <c r="A46" s="4" t="s">
        <v>384</v>
      </c>
      <c r="C46" s="6" t="n">
        <v>76381</v>
      </c>
      <c r="D46" s="6" t="n">
        <v>184486</v>
      </c>
      <c r="E46" s="6" t="n">
        <v>274766</v>
      </c>
      <c r="F46" s="6" t="n">
        <v>641217</v>
      </c>
    </row>
    <row r="47" spans="1:9">
      <c r="A47" s="4" t="s">
        <v>385</v>
      </c>
      <c r="C47" s="6" t="n">
        <v>206</v>
      </c>
      <c r="E47" s="6" t="n">
        <v>220305</v>
      </c>
      <c r="F47" s="6" t="n">
        <v>455860</v>
      </c>
    </row>
    <row r="48" spans="1:9">
      <c r="A48" s="4" t="s">
        <v>133</v>
      </c>
      <c r="C48" s="8" t="n">
        <v>-6582692</v>
      </c>
      <c r="D48" s="8" t="n">
        <v>14688903</v>
      </c>
      <c r="E48" s="8" t="n">
        <v>-6556020</v>
      </c>
      <c r="F48" s="8" t="n">
        <v>2429787</v>
      </c>
    </row>
    <row r="49" spans="1:9">
      <c r="A49" s="4" t="s">
        <v>394</v>
      </c>
    </row>
    <row r="50" spans="1:9">
      <c r="A50" s="3" t="s">
        <v>372</v>
      </c>
    </row>
    <row r="51" spans="1:9">
      <c r="A51" s="4" t="s">
        <v>378</v>
      </c>
      <c r="C51" s="4" t="s">
        <v>78</v>
      </c>
      <c r="D51" s="4" t="s">
        <v>386</v>
      </c>
      <c r="E51" s="4" t="s">
        <v>78</v>
      </c>
      <c r="F51" s="4" t="s">
        <v>386</v>
      </c>
    </row>
    <row r="52" spans="1:9">
      <c r="A52" s="4" t="s">
        <v>380</v>
      </c>
      <c r="C52" s="8" t="n">
        <v>37223772</v>
      </c>
      <c r="D52" s="8" t="n">
        <v>47827925</v>
      </c>
      <c r="E52" s="8" t="n">
        <v>37223772</v>
      </c>
      <c r="F52" s="8" t="n">
        <v>47827925</v>
      </c>
    </row>
    <row r="53" spans="1:9">
      <c r="A53" s="4" t="s">
        <v>381</v>
      </c>
      <c r="C53" s="6" t="n">
        <v>-788893</v>
      </c>
      <c r="D53" s="6" t="n">
        <v>4379446</v>
      </c>
      <c r="E53" s="6" t="n">
        <v>-1898638</v>
      </c>
      <c r="F53" s="6" t="n">
        <v>2347693</v>
      </c>
    </row>
    <row r="54" spans="1:9">
      <c r="A54" s="4" t="s">
        <v>382</v>
      </c>
      <c r="C54" s="6" t="n">
        <v>27118</v>
      </c>
      <c r="D54" s="6" t="n">
        <v>22968</v>
      </c>
      <c r="E54" s="6" t="n">
        <v>89721</v>
      </c>
      <c r="F54" s="6" t="n">
        <v>101103</v>
      </c>
    </row>
    <row r="55" spans="1:9">
      <c r="A55" s="4" t="s">
        <v>383</v>
      </c>
      <c r="C55" s="6" t="n">
        <v>2087</v>
      </c>
      <c r="D55" s="6" t="n">
        <v>3463</v>
      </c>
      <c r="E55" s="6" t="n">
        <v>6873</v>
      </c>
      <c r="F55" s="6" t="n">
        <v>13179</v>
      </c>
    </row>
    <row r="56" spans="1:9">
      <c r="A56" s="4" t="s">
        <v>133</v>
      </c>
      <c r="C56" s="8" t="n">
        <v>-818098</v>
      </c>
      <c r="D56" s="8" t="n">
        <v>4353015</v>
      </c>
      <c r="E56" s="8" t="n">
        <v>-1995232</v>
      </c>
      <c r="F56" s="8" t="n">
        <v>2233411</v>
      </c>
    </row>
    <row r="57" spans="1:9">
      <c r="A57" s="4" t="s">
        <v>395</v>
      </c>
      <c r="E57" s="4" t="s">
        <v>396</v>
      </c>
    </row>
    <row r="58" spans="1:9">
      <c r="A58" s="4" t="s">
        <v>397</v>
      </c>
      <c r="E58" s="4" t="s">
        <v>398</v>
      </c>
    </row>
    <row r="59" spans="1:9">
      <c r="A59" s="4" t="s">
        <v>399</v>
      </c>
    </row>
    <row r="60" spans="1:9">
      <c r="A60" s="3" t="s">
        <v>372</v>
      </c>
    </row>
    <row r="61" spans="1:9">
      <c r="A61" s="4" t="s">
        <v>378</v>
      </c>
      <c r="C61" s="4" t="s">
        <v>80</v>
      </c>
      <c r="D61" s="4" t="s">
        <v>387</v>
      </c>
      <c r="E61" s="4" t="s">
        <v>80</v>
      </c>
      <c r="F61" s="4" t="s">
        <v>387</v>
      </c>
    </row>
    <row r="62" spans="1:9">
      <c r="A62" s="4" t="s">
        <v>380</v>
      </c>
      <c r="C62" s="8" t="n">
        <v>24604677</v>
      </c>
      <c r="D62" s="8" t="n">
        <v>37891702</v>
      </c>
      <c r="E62" s="8" t="n">
        <v>24604677</v>
      </c>
      <c r="F62" s="8" t="n">
        <v>37891702</v>
      </c>
    </row>
    <row r="63" spans="1:9">
      <c r="A63" s="4" t="s">
        <v>381</v>
      </c>
      <c r="C63" s="6" t="n">
        <v>-296939</v>
      </c>
      <c r="D63" s="6" t="n">
        <v>4773360</v>
      </c>
      <c r="E63" s="6" t="n">
        <v>94544</v>
      </c>
      <c r="F63" s="6" t="n">
        <v>3416617</v>
      </c>
    </row>
    <row r="64" spans="1:9">
      <c r="A64" s="4" t="s">
        <v>382</v>
      </c>
      <c r="C64" s="6" t="n">
        <v>13167</v>
      </c>
      <c r="D64" s="6" t="n">
        <v>15579</v>
      </c>
      <c r="E64" s="6" t="n">
        <v>44735</v>
      </c>
      <c r="F64" s="6" t="n">
        <v>55997</v>
      </c>
    </row>
    <row r="65" spans="1:9">
      <c r="A65" s="4" t="s">
        <v>383</v>
      </c>
      <c r="C65" s="6" t="n">
        <v>9029</v>
      </c>
      <c r="D65" s="6" t="n">
        <v>15084</v>
      </c>
      <c r="E65" s="6" t="n">
        <v>30607</v>
      </c>
      <c r="F65" s="6" t="n">
        <v>46397</v>
      </c>
    </row>
    <row r="66" spans="1:9">
      <c r="A66" s="4" t="s">
        <v>133</v>
      </c>
      <c r="C66" s="8" t="n">
        <v>-319135</v>
      </c>
      <c r="D66" s="8" t="n">
        <v>4742697</v>
      </c>
      <c r="E66" s="8" t="n">
        <v>19202</v>
      </c>
      <c r="F66" s="8" t="n">
        <v>3314223</v>
      </c>
    </row>
    <row r="67" spans="1:9">
      <c r="A67" s="4" t="s">
        <v>395</v>
      </c>
      <c r="E67" s="4" t="s">
        <v>396</v>
      </c>
    </row>
    <row r="68" spans="1:9">
      <c r="A68" s="4" t="s">
        <v>397</v>
      </c>
      <c r="E68" s="4" t="s">
        <v>398</v>
      </c>
    </row>
    <row r="69" spans="1:9">
      <c r="A69" s="4" t="s">
        <v>400</v>
      </c>
    </row>
    <row r="70" spans="1:9">
      <c r="A70" s="3" t="s">
        <v>372</v>
      </c>
    </row>
    <row r="71" spans="1:9">
      <c r="A71" s="4" t="s">
        <v>378</v>
      </c>
      <c r="C71" s="4" t="s">
        <v>82</v>
      </c>
      <c r="D71" s="4" t="s">
        <v>388</v>
      </c>
      <c r="E71" s="4" t="s">
        <v>82</v>
      </c>
      <c r="F71" s="4" t="s">
        <v>388</v>
      </c>
    </row>
    <row r="72" spans="1:9">
      <c r="A72" s="4" t="s">
        <v>380</v>
      </c>
      <c r="C72" s="8" t="n">
        <v>28411087</v>
      </c>
      <c r="D72" s="8" t="n">
        <v>38390905</v>
      </c>
      <c r="E72" s="8" t="n">
        <v>28411087</v>
      </c>
      <c r="F72" s="8" t="n">
        <v>38390905</v>
      </c>
    </row>
    <row r="73" spans="1:9">
      <c r="A73" s="4" t="s">
        <v>381</v>
      </c>
      <c r="C73" s="6" t="n">
        <v>-975625</v>
      </c>
      <c r="D73" s="6" t="n">
        <v>207824</v>
      </c>
      <c r="E73" s="6" t="n">
        <v>-1147820</v>
      </c>
      <c r="F73" s="6" t="n">
        <v>2467199</v>
      </c>
    </row>
    <row r="74" spans="1:9">
      <c r="A74" s="4" t="s">
        <v>382</v>
      </c>
      <c r="C74" s="6" t="n">
        <v>15932</v>
      </c>
      <c r="D74" s="6" t="n">
        <v>17081</v>
      </c>
      <c r="E74" s="6" t="n">
        <v>52397</v>
      </c>
      <c r="F74" s="6" t="n">
        <v>59641</v>
      </c>
    </row>
    <row r="75" spans="1:9">
      <c r="A75" s="4" t="s">
        <v>383</v>
      </c>
      <c r="C75" s="6" t="n">
        <v>14494</v>
      </c>
      <c r="D75" s="6" t="n">
        <v>15844</v>
      </c>
      <c r="E75" s="6" t="n">
        <v>44070</v>
      </c>
      <c r="F75" s="6" t="n">
        <v>52519</v>
      </c>
    </row>
    <row r="76" spans="1:9">
      <c r="A76" s="4" t="s">
        <v>133</v>
      </c>
      <c r="C76" s="8" t="n">
        <v>-1006051</v>
      </c>
      <c r="D76" s="8" t="n">
        <v>174899</v>
      </c>
      <c r="E76" s="8" t="n">
        <v>-1244287</v>
      </c>
      <c r="F76" s="8" t="n">
        <v>2355039</v>
      </c>
    </row>
    <row r="77" spans="1:9">
      <c r="A77" s="4" t="s">
        <v>395</v>
      </c>
      <c r="E77" s="4" t="s">
        <v>396</v>
      </c>
    </row>
    <row r="78" spans="1:9">
      <c r="A78" s="4" t="s">
        <v>397</v>
      </c>
      <c r="E78" s="4" t="s">
        <v>398</v>
      </c>
    </row>
    <row r="79" spans="1:9">
      <c r="A79" s="4" t="s">
        <v>401</v>
      </c>
    </row>
    <row r="80" spans="1:9">
      <c r="A80" s="3" t="s">
        <v>372</v>
      </c>
    </row>
    <row r="81" spans="1:9">
      <c r="A81" s="4" t="s">
        <v>378</v>
      </c>
      <c r="C81" s="4" t="s">
        <v>97</v>
      </c>
      <c r="D81" s="4" t="s">
        <v>389</v>
      </c>
      <c r="E81" s="4" t="s">
        <v>97</v>
      </c>
      <c r="F81" s="4" t="s">
        <v>389</v>
      </c>
    </row>
    <row r="82" spans="1:9">
      <c r="A82" s="4" t="s">
        <v>380</v>
      </c>
      <c r="D82" s="8" t="n">
        <v>26474103</v>
      </c>
      <c r="F82" s="8" t="n">
        <v>26474103</v>
      </c>
    </row>
    <row r="83" spans="1:9">
      <c r="A83" s="4" t="s">
        <v>381</v>
      </c>
      <c r="D83" s="6" t="n">
        <v>1608832</v>
      </c>
      <c r="E83" s="8" t="n">
        <v>-3222037</v>
      </c>
      <c r="F83" s="6" t="n">
        <v>629239</v>
      </c>
    </row>
    <row r="84" spans="1:9">
      <c r="A84" s="4" t="s">
        <v>382</v>
      </c>
      <c r="D84" s="6" t="n">
        <v>35894</v>
      </c>
      <c r="E84" s="6" t="n">
        <v>77805</v>
      </c>
      <c r="F84" s="6" t="n">
        <v>93877</v>
      </c>
    </row>
    <row r="85" spans="1:9">
      <c r="A85" s="4" t="s">
        <v>383</v>
      </c>
      <c r="D85" s="6" t="n">
        <v>14286</v>
      </c>
      <c r="E85" s="6" t="n">
        <v>30569</v>
      </c>
      <c r="F85" s="6" t="n">
        <v>50121</v>
      </c>
    </row>
    <row r="86" spans="1:9">
      <c r="A86" s="4" t="s">
        <v>133</v>
      </c>
      <c r="D86" s="8" t="n">
        <v>1558652</v>
      </c>
      <c r="E86" s="8" t="n">
        <v>-3330411</v>
      </c>
      <c r="F86" s="8" t="n">
        <v>485241</v>
      </c>
    </row>
    <row r="87" spans="1:9">
      <c r="A87" s="4" t="s">
        <v>395</v>
      </c>
      <c r="E87" s="4" t="s">
        <v>396</v>
      </c>
    </row>
    <row r="88" spans="1:9">
      <c r="A88" s="4" t="s">
        <v>397</v>
      </c>
      <c r="E88" s="4" t="s">
        <v>398</v>
      </c>
    </row>
    <row r="89" spans="1:9">
      <c r="A89" s="4" t="s">
        <v>402</v>
      </c>
    </row>
    <row r="90" spans="1:9">
      <c r="A90" s="3" t="s">
        <v>372</v>
      </c>
    </row>
    <row r="91" spans="1:9">
      <c r="A91" s="4" t="s">
        <v>378</v>
      </c>
      <c r="C91" s="4" t="s">
        <v>97</v>
      </c>
      <c r="D91" s="4" t="s">
        <v>390</v>
      </c>
      <c r="E91" s="4" t="s">
        <v>97</v>
      </c>
      <c r="F91" s="4" t="s">
        <v>390</v>
      </c>
    </row>
    <row r="92" spans="1:9">
      <c r="A92" s="4" t="s">
        <v>380</v>
      </c>
      <c r="D92" s="8" t="n">
        <v>6784895</v>
      </c>
      <c r="F92" s="8" t="n">
        <v>6784895</v>
      </c>
    </row>
    <row r="93" spans="1:9">
      <c r="A93" s="4" t="s">
        <v>381</v>
      </c>
      <c r="C93" s="8" t="n">
        <v>748909</v>
      </c>
      <c r="D93" s="6" t="n">
        <v>102625</v>
      </c>
      <c r="E93" s="8" t="n">
        <v>57484</v>
      </c>
      <c r="F93" s="6" t="n">
        <v>931189</v>
      </c>
    </row>
    <row r="94" spans="1:9">
      <c r="A94" s="4" t="s">
        <v>382</v>
      </c>
      <c r="C94" s="6" t="n">
        <v>70008</v>
      </c>
      <c r="D94" s="6" t="n">
        <v>122436</v>
      </c>
      <c r="E94" s="6" t="n">
        <v>218771</v>
      </c>
      <c r="F94" s="6" t="n">
        <v>431113</v>
      </c>
    </row>
    <row r="95" spans="1:9">
      <c r="A95" s="4" t="s">
        <v>383</v>
      </c>
      <c r="C95" s="6" t="n">
        <v>10325</v>
      </c>
      <c r="D95" s="6" t="n">
        <v>14685</v>
      </c>
      <c r="E95" s="6" t="n">
        <v>36013</v>
      </c>
      <c r="F95" s="6" t="n">
        <v>49406</v>
      </c>
    </row>
    <row r="96" spans="1:9">
      <c r="A96" s="4" t="s">
        <v>133</v>
      </c>
      <c r="C96" s="8" t="n">
        <v>668576</v>
      </c>
      <c r="D96" s="8" t="n">
        <v>-34496</v>
      </c>
      <c r="E96" s="8" t="n">
        <v>-197300</v>
      </c>
      <c r="F96" s="8" t="n">
        <v>450670</v>
      </c>
    </row>
    <row r="97" spans="1:9">
      <c r="A97" s="4" t="s">
        <v>395</v>
      </c>
      <c r="E97" s="4" t="s">
        <v>396</v>
      </c>
    </row>
    <row r="98" spans="1:9">
      <c r="A98" s="4" t="s">
        <v>397</v>
      </c>
      <c r="E98" s="4" t="s">
        <v>398</v>
      </c>
    </row>
    <row r="99" spans="1:9">
      <c r="A99" s="4" t="s">
        <v>403</v>
      </c>
    </row>
    <row r="100" spans="1:9">
      <c r="A100" s="3" t="s">
        <v>372</v>
      </c>
    </row>
    <row r="101" spans="1:9">
      <c r="A101" s="4" t="s">
        <v>378</v>
      </c>
      <c r="C101" s="4" t="s">
        <v>84</v>
      </c>
      <c r="D101" s="4" t="s">
        <v>391</v>
      </c>
      <c r="E101" s="4" t="s">
        <v>84</v>
      </c>
      <c r="F101" s="4" t="s">
        <v>391</v>
      </c>
    </row>
    <row r="102" spans="1:9">
      <c r="A102" s="4" t="s">
        <v>380</v>
      </c>
      <c r="C102" s="8" t="n">
        <v>18134764</v>
      </c>
      <c r="D102" s="8" t="n">
        <v>36257683</v>
      </c>
      <c r="E102" s="8" t="n">
        <v>18134764</v>
      </c>
      <c r="F102" s="8" t="n">
        <v>36257683</v>
      </c>
    </row>
    <row r="103" spans="1:9">
      <c r="A103" s="4" t="s">
        <v>381</v>
      </c>
      <c r="C103" s="6" t="n">
        <v>-2397584</v>
      </c>
      <c r="D103" s="6" t="n">
        <v>4450900</v>
      </c>
      <c r="E103" s="6" t="n">
        <v>2772858</v>
      </c>
      <c r="F103" s="6" t="n">
        <v>-4019987</v>
      </c>
    </row>
    <row r="104" spans="1:9">
      <c r="A104" s="4" t="s">
        <v>382</v>
      </c>
      <c r="C104" s="6" t="n">
        <v>130240</v>
      </c>
      <c r="D104" s="6" t="n">
        <v>329232</v>
      </c>
      <c r="E104" s="6" t="n">
        <v>426663</v>
      </c>
      <c r="F104" s="6" t="n">
        <v>1142117</v>
      </c>
    </row>
    <row r="105" spans="1:9">
      <c r="A105" s="4" t="s">
        <v>383</v>
      </c>
      <c r="C105" s="6" t="n">
        <v>17891</v>
      </c>
      <c r="D105" s="6" t="n">
        <v>43046</v>
      </c>
      <c r="E105" s="6" t="n">
        <v>64350</v>
      </c>
      <c r="F105" s="6" t="n">
        <v>149616</v>
      </c>
    </row>
    <row r="106" spans="1:9">
      <c r="A106" s="4" t="s">
        <v>384</v>
      </c>
      <c r="C106" s="6" t="n">
        <v>76381</v>
      </c>
      <c r="D106" s="6" t="n">
        <v>184486</v>
      </c>
      <c r="E106" s="6" t="n">
        <v>274766</v>
      </c>
      <c r="F106" s="6" t="n">
        <v>641217</v>
      </c>
    </row>
    <row r="107" spans="1:9">
      <c r="A107" s="4" t="s">
        <v>385</v>
      </c>
      <c r="C107" s="6" t="n">
        <v>206</v>
      </c>
      <c r="E107" s="6" t="n">
        <v>220305</v>
      </c>
      <c r="F107" s="6" t="n">
        <v>455860</v>
      </c>
    </row>
    <row r="108" spans="1:9">
      <c r="A108" s="4" t="s">
        <v>133</v>
      </c>
      <c r="C108" s="8" t="n">
        <v>-2622302</v>
      </c>
      <c r="D108" s="8" t="n">
        <v>3894136</v>
      </c>
      <c r="E108" s="8" t="n">
        <v>1786774</v>
      </c>
      <c r="F108" s="8" t="n">
        <v>-6408797</v>
      </c>
    </row>
    <row r="109" spans="1:9">
      <c r="A109" s="4" t="s">
        <v>395</v>
      </c>
      <c r="E109" s="4" t="s">
        <v>396</v>
      </c>
    </row>
    <row r="110" spans="1:9">
      <c r="A110" s="4" t="s">
        <v>397</v>
      </c>
      <c r="E110" s="4" t="s">
        <v>398</v>
      </c>
    </row>
    <row r="111" spans="1:9">
      <c r="A111" s="4" t="s">
        <v>404</v>
      </c>
    </row>
    <row r="112" spans="1:9">
      <c r="A112" s="3" t="s">
        <v>372</v>
      </c>
    </row>
    <row r="113" spans="1:9">
      <c r="A113" s="4" t="s">
        <v>378</v>
      </c>
      <c r="C113" s="4" t="s">
        <v>86</v>
      </c>
      <c r="D113" s="4" t="s">
        <v>392</v>
      </c>
      <c r="E113" s="4" t="s">
        <v>86</v>
      </c>
      <c r="F113" s="4" t="s">
        <v>392</v>
      </c>
    </row>
    <row r="114" spans="1:9">
      <c r="A114" s="4" t="s">
        <v>380</v>
      </c>
      <c r="C114" s="8" t="n">
        <v>32950263</v>
      </c>
      <c r="D114" s="8" t="n">
        <v>16920970</v>
      </c>
      <c r="E114" s="8" t="n">
        <v>32950263</v>
      </c>
      <c r="F114" s="8" t="n">
        <v>16920970</v>
      </c>
    </row>
    <row r="115" spans="1:9">
      <c r="A115" s="4" t="s">
        <v>381</v>
      </c>
      <c r="C115" s="6" t="n">
        <v>-2462037</v>
      </c>
      <c r="E115" s="6" t="n">
        <v>-1540467</v>
      </c>
    </row>
    <row r="116" spans="1:9">
      <c r="A116" s="4" t="s">
        <v>382</v>
      </c>
      <c r="C116" s="6" t="n">
        <v>14542</v>
      </c>
      <c r="E116" s="6" t="n">
        <v>29009</v>
      </c>
    </row>
    <row r="117" spans="1:9">
      <c r="A117" s="4" t="s">
        <v>383</v>
      </c>
      <c r="C117" s="6" t="n">
        <v>9103</v>
      </c>
      <c r="E117" s="6" t="n">
        <v>25290</v>
      </c>
    </row>
    <row r="118" spans="1:9">
      <c r="A118" s="4" t="s">
        <v>133</v>
      </c>
      <c r="C118" s="8" t="n">
        <v>-2485682</v>
      </c>
      <c r="E118" s="8" t="n">
        <v>-1594766</v>
      </c>
    </row>
    <row r="119" spans="1:9">
      <c r="A119" s="4" t="s">
        <v>395</v>
      </c>
      <c r="E119" s="4" t="s">
        <v>396</v>
      </c>
    </row>
    <row r="120" spans="1:9">
      <c r="A120" s="4" t="s">
        <v>397</v>
      </c>
      <c r="E120" s="4" t="s">
        <v>398</v>
      </c>
    </row>
    <row r="121" spans="1:9">
      <c r="A121" t="n"/>
    </row>
    <row r="122" spans="1:9">
      <c r="A122" s="4" t="s">
        <v>28</v>
      </c>
      <c r="B122" s="4" t="s">
        <v>54</v>
      </c>
    </row>
  </sheetData>
  <mergeCells count="5">
    <mergeCell ref="A1:B2"/>
    <mergeCell ref="C1:D1"/>
    <mergeCell ref="E1:F1"/>
    <mergeCell ref="A121:H121"/>
    <mergeCell ref="B122:H1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5"/>
  </cols>
  <sheetData>
    <row r="1" spans="1:2">
      <c r="A1" s="1" t="s">
        <v>405</v>
      </c>
      <c r="B1" s="2" t="s">
        <v>1</v>
      </c>
    </row>
    <row r="2" spans="1:2">
      <c r="B2" s="2" t="s">
        <v>2</v>
      </c>
    </row>
    <row r="3" spans="1:2">
      <c r="A3" s="3" t="s">
        <v>406</v>
      </c>
    </row>
    <row r="4" spans="1:2">
      <c r="A4" s="4" t="s">
        <v>407</v>
      </c>
      <c r="B4" s="4" t="s">
        <v>408</v>
      </c>
    </row>
    <row r="5" spans="1:2">
      <c r="A5" s="4" t="s">
        <v>409</v>
      </c>
    </row>
    <row r="6" spans="1:2">
      <c r="A6" s="3" t="s">
        <v>406</v>
      </c>
    </row>
    <row r="7" spans="1:2">
      <c r="A7" s="4" t="s">
        <v>410</v>
      </c>
      <c r="B7" s="4" t="s">
        <v>411</v>
      </c>
    </row>
    <row r="8" spans="1:2">
      <c r="A8" s="4" t="s">
        <v>235</v>
      </c>
    </row>
    <row r="9" spans="1:2">
      <c r="A9" s="3" t="s">
        <v>406</v>
      </c>
    </row>
    <row r="10" spans="1:2">
      <c r="A10" s="4" t="s">
        <v>410</v>
      </c>
      <c r="B10"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29"/>
    <col customWidth="1" max="3" min="3" width="4"/>
  </cols>
  <sheetData>
    <row r="1" spans="1:3">
      <c r="A1" s="1" t="s">
        <v>59</v>
      </c>
      <c r="B1" s="2" t="s">
        <v>60</v>
      </c>
    </row>
    <row r="2" spans="1:3">
      <c r="A2" s="3" t="s">
        <v>61</v>
      </c>
    </row>
    <row r="3" spans="1:3">
      <c r="A3" s="4" t="s">
        <v>62</v>
      </c>
      <c r="B3" s="8" t="n">
        <v>141324563</v>
      </c>
      <c r="C3" s="4" t="s">
        <v>28</v>
      </c>
    </row>
    <row r="4" spans="1:3">
      <c r="A4" s="4" t="s">
        <v>63</v>
      </c>
      <c r="B4" s="4" t="s">
        <v>64</v>
      </c>
    </row>
    <row r="5" spans="1:3">
      <c r="A5" s="4" t="s">
        <v>53</v>
      </c>
    </row>
    <row r="6" spans="1:3">
      <c r="A6" s="3" t="s">
        <v>61</v>
      </c>
    </row>
    <row r="7" spans="1:3">
      <c r="A7" s="4" t="s">
        <v>65</v>
      </c>
      <c r="B7" s="8" t="n">
        <v>256279</v>
      </c>
    </row>
    <row r="8" spans="1:3">
      <c r="A8" s="4" t="s">
        <v>66</v>
      </c>
      <c r="B8" s="6" t="n">
        <v>-160321</v>
      </c>
    </row>
    <row r="9" spans="1:3">
      <c r="A9" s="4" t="s">
        <v>52</v>
      </c>
      <c r="B9" s="8" t="n">
        <v>95958</v>
      </c>
    </row>
    <row r="10" spans="1:3">
      <c r="A10" s="4" t="s">
        <v>67</v>
      </c>
      <c r="B10" s="4" t="s">
        <v>68</v>
      </c>
    </row>
    <row r="11" spans="1:3">
      <c r="A11" s="4" t="s">
        <v>67</v>
      </c>
      <c r="B11" s="4" t="s">
        <v>69</v>
      </c>
    </row>
    <row r="12" spans="1:3">
      <c r="A12" s="4" t="s">
        <v>63</v>
      </c>
      <c r="B12" s="4" t="s">
        <v>70</v>
      </c>
    </row>
    <row r="13" spans="1:3">
      <c r="A13" s="4" t="s">
        <v>71</v>
      </c>
    </row>
    <row r="14" spans="1:3">
      <c r="A14" s="3" t="s">
        <v>61</v>
      </c>
    </row>
    <row r="15" spans="1:3">
      <c r="A15" s="4" t="s">
        <v>65</v>
      </c>
      <c r="B15" s="8" t="n">
        <v>164758</v>
      </c>
    </row>
    <row r="16" spans="1:3">
      <c r="A16" s="4" t="s">
        <v>72</v>
      </c>
      <c r="B16" s="6" t="n">
        <v>15352688</v>
      </c>
    </row>
    <row r="17" spans="1:3">
      <c r="A17" s="4" t="s">
        <v>66</v>
      </c>
      <c r="B17" s="8" t="n">
        <v>-90531</v>
      </c>
    </row>
    <row r="18" spans="1:3">
      <c r="A18" s="4" t="s">
        <v>67</v>
      </c>
      <c r="B18" s="4" t="s">
        <v>73</v>
      </c>
    </row>
    <row r="19" spans="1:3">
      <c r="A19" s="4" t="s">
        <v>67</v>
      </c>
      <c r="B19" s="4" t="s">
        <v>74</v>
      </c>
    </row>
    <row r="20" spans="1:3">
      <c r="A20" s="4" t="s">
        <v>72</v>
      </c>
      <c r="B20" s="8" t="n">
        <v>11873233</v>
      </c>
    </row>
    <row r="21" spans="1:3">
      <c r="A21" s="4" t="s">
        <v>75</v>
      </c>
    </row>
    <row r="22" spans="1:3">
      <c r="A22" s="3" t="s">
        <v>61</v>
      </c>
    </row>
    <row r="23" spans="1:3">
      <c r="A23" s="4" t="s">
        <v>65</v>
      </c>
      <c r="B23" s="6" t="n">
        <v>91521</v>
      </c>
    </row>
    <row r="24" spans="1:3">
      <c r="A24" s="4" t="s">
        <v>66</v>
      </c>
      <c r="B24" s="8" t="n">
        <v>-69790</v>
      </c>
    </row>
    <row r="25" spans="1:3">
      <c r="A25" s="4" t="s">
        <v>67</v>
      </c>
      <c r="B25" s="4" t="s">
        <v>70</v>
      </c>
    </row>
    <row r="26" spans="1:3">
      <c r="A26" s="4" t="s">
        <v>67</v>
      </c>
      <c r="B26" s="4" t="s">
        <v>76</v>
      </c>
    </row>
    <row r="27" spans="1:3">
      <c r="A27" s="4" t="s">
        <v>77</v>
      </c>
    </row>
    <row r="28" spans="1:3">
      <c r="A28" s="3" t="s">
        <v>61</v>
      </c>
    </row>
    <row r="29" spans="1:3">
      <c r="A29" s="4" t="s">
        <v>62</v>
      </c>
      <c r="B29" s="8" t="n">
        <v>37223772</v>
      </c>
    </row>
    <row r="30" spans="1:3">
      <c r="A30" s="4" t="s">
        <v>63</v>
      </c>
      <c r="B30" s="4" t="s">
        <v>78</v>
      </c>
    </row>
    <row r="31" spans="1:3">
      <c r="A31" s="4" t="s">
        <v>79</v>
      </c>
    </row>
    <row r="32" spans="1:3">
      <c r="A32" s="3" t="s">
        <v>61</v>
      </c>
    </row>
    <row r="33" spans="1:3">
      <c r="A33" s="4" t="s">
        <v>62</v>
      </c>
      <c r="B33" s="8" t="n">
        <v>24604677</v>
      </c>
    </row>
    <row r="34" spans="1:3">
      <c r="A34" s="4" t="s">
        <v>63</v>
      </c>
      <c r="B34" s="4" t="s">
        <v>80</v>
      </c>
    </row>
    <row r="35" spans="1:3">
      <c r="A35" s="4" t="s">
        <v>81</v>
      </c>
    </row>
    <row r="36" spans="1:3">
      <c r="A36" s="3" t="s">
        <v>61</v>
      </c>
    </row>
    <row r="37" spans="1:3">
      <c r="A37" s="4" t="s">
        <v>62</v>
      </c>
      <c r="B37" s="8" t="n">
        <v>28411087</v>
      </c>
    </row>
    <row r="38" spans="1:3">
      <c r="A38" s="4" t="s">
        <v>63</v>
      </c>
      <c r="B38" s="4" t="s">
        <v>82</v>
      </c>
    </row>
    <row r="39" spans="1:3">
      <c r="A39" s="4" t="s">
        <v>83</v>
      </c>
    </row>
    <row r="40" spans="1:3">
      <c r="A40" s="3" t="s">
        <v>61</v>
      </c>
    </row>
    <row r="41" spans="1:3">
      <c r="A41" s="4" t="s">
        <v>62</v>
      </c>
      <c r="B41" s="8" t="n">
        <v>18134764</v>
      </c>
    </row>
    <row r="42" spans="1:3">
      <c r="A42" s="4" t="s">
        <v>63</v>
      </c>
      <c r="B42" s="4" t="s">
        <v>84</v>
      </c>
    </row>
    <row r="43" spans="1:3">
      <c r="A43" s="4" t="s">
        <v>85</v>
      </c>
    </row>
    <row r="44" spans="1:3">
      <c r="A44" s="3" t="s">
        <v>61</v>
      </c>
    </row>
    <row r="45" spans="1:3">
      <c r="A45" s="4" t="s">
        <v>62</v>
      </c>
      <c r="B45" s="8" t="n">
        <v>32950263</v>
      </c>
    </row>
    <row r="46" spans="1:3">
      <c r="A46" s="4" t="s">
        <v>63</v>
      </c>
      <c r="B46" s="4" t="s">
        <v>86</v>
      </c>
    </row>
    <row r="47" spans="1:3">
      <c r="A47" s="4" t="s">
        <v>87</v>
      </c>
    </row>
    <row r="48" spans="1:3">
      <c r="A48" s="3" t="s">
        <v>88</v>
      </c>
    </row>
    <row r="49" spans="1:3">
      <c r="A49" s="4" t="s">
        <v>89</v>
      </c>
      <c r="B49" s="6" t="n">
        <v>33</v>
      </c>
    </row>
    <row r="50" spans="1:3">
      <c r="A50" s="4" t="s">
        <v>90</v>
      </c>
    </row>
    <row r="51" spans="1:3">
      <c r="A51" s="3" t="s">
        <v>88</v>
      </c>
    </row>
    <row r="52" spans="1:3">
      <c r="A52" s="4" t="s">
        <v>89</v>
      </c>
      <c r="B52" s="6" t="n">
        <v>32</v>
      </c>
    </row>
    <row r="53" spans="1:3">
      <c r="A53" s="4" t="s">
        <v>51</v>
      </c>
    </row>
    <row r="54" spans="1:3">
      <c r="A54" s="3" t="s">
        <v>61</v>
      </c>
    </row>
    <row r="55" spans="1:3">
      <c r="A55" s="4" t="s">
        <v>52</v>
      </c>
      <c r="B55" s="8" t="n">
        <v>203387</v>
      </c>
    </row>
    <row r="56" spans="1:3">
      <c r="A56" s="4" t="s">
        <v>63</v>
      </c>
      <c r="B56" s="4" t="s">
        <v>91</v>
      </c>
    </row>
    <row r="57" spans="1:3">
      <c r="A57" s="4" t="s">
        <v>92</v>
      </c>
    </row>
    <row r="58" spans="1:3">
      <c r="A58" s="3" t="s">
        <v>61</v>
      </c>
    </row>
    <row r="59" spans="1:3">
      <c r="A59" s="4" t="s">
        <v>52</v>
      </c>
      <c r="B59" s="8" t="n">
        <v>80536</v>
      </c>
    </row>
    <row r="60" spans="1:3">
      <c r="A60" s="4" t="s">
        <v>63</v>
      </c>
      <c r="B60" s="4" t="s">
        <v>93</v>
      </c>
    </row>
    <row r="61" spans="1:3">
      <c r="A61" s="4" t="s">
        <v>94</v>
      </c>
    </row>
    <row r="62" spans="1:3">
      <c r="A62" s="3" t="s">
        <v>88</v>
      </c>
    </row>
    <row r="63" spans="1:3">
      <c r="A63" s="4" t="s">
        <v>89</v>
      </c>
      <c r="B63" s="6" t="n">
        <v>191</v>
      </c>
    </row>
    <row r="64" spans="1:3">
      <c r="A64" s="3" t="s">
        <v>61</v>
      </c>
    </row>
    <row r="65" spans="1:3">
      <c r="A65" s="4" t="s">
        <v>52</v>
      </c>
      <c r="B65" s="8" t="n">
        <v>34457</v>
      </c>
    </row>
    <row r="66" spans="1:3">
      <c r="A66" s="4" t="s">
        <v>63</v>
      </c>
      <c r="B66" s="4" t="s">
        <v>95</v>
      </c>
    </row>
    <row r="67" spans="1:3">
      <c r="A67" s="4" t="s">
        <v>96</v>
      </c>
    </row>
    <row r="68" spans="1:3">
      <c r="A68" s="3" t="s">
        <v>88</v>
      </c>
    </row>
    <row r="69" spans="1:3">
      <c r="A69" s="4" t="s">
        <v>89</v>
      </c>
      <c r="B69" s="6" t="n">
        <v>39</v>
      </c>
    </row>
    <row r="70" spans="1:3">
      <c r="A70" s="3" t="s">
        <v>61</v>
      </c>
    </row>
    <row r="71" spans="1:3">
      <c r="A71" s="4" t="s">
        <v>52</v>
      </c>
      <c r="B71" s="8" t="n">
        <v>1297</v>
      </c>
    </row>
    <row r="72" spans="1:3">
      <c r="A72" s="4" t="s">
        <v>63</v>
      </c>
      <c r="B72" s="4" t="s">
        <v>97</v>
      </c>
    </row>
    <row r="73" spans="1:3">
      <c r="A73" s="4" t="s">
        <v>98</v>
      </c>
    </row>
    <row r="74" spans="1:3">
      <c r="A74" s="3" t="s">
        <v>88</v>
      </c>
    </row>
    <row r="75" spans="1:3">
      <c r="A75" s="4" t="s">
        <v>89</v>
      </c>
      <c r="B75" s="6" t="n">
        <v>344</v>
      </c>
    </row>
    <row r="76" spans="1:3">
      <c r="A76" s="3" t="s">
        <v>61</v>
      </c>
    </row>
    <row r="77" spans="1:3">
      <c r="A77" s="4" t="s">
        <v>52</v>
      </c>
      <c r="B77" s="8" t="n">
        <v>-10692</v>
      </c>
    </row>
    <row r="78" spans="1:3">
      <c r="A78" s="4" t="s">
        <v>63</v>
      </c>
      <c r="B78" s="4" t="s">
        <v>99</v>
      </c>
    </row>
    <row r="79" spans="1:3">
      <c r="A79" s="4" t="s">
        <v>100</v>
      </c>
    </row>
    <row r="80" spans="1:3">
      <c r="A80" s="3" t="s">
        <v>88</v>
      </c>
    </row>
    <row r="81" spans="1:3">
      <c r="A81" s="4" t="s">
        <v>89</v>
      </c>
      <c r="B81" s="6" t="n">
        <v>23</v>
      </c>
    </row>
    <row r="82" spans="1:3">
      <c r="A82" s="3" t="s">
        <v>61</v>
      </c>
    </row>
    <row r="83" spans="1:3">
      <c r="A83" s="4" t="s">
        <v>52</v>
      </c>
      <c r="B83" s="8" t="n">
        <v>-22520</v>
      </c>
    </row>
    <row r="84" spans="1:3">
      <c r="A84" s="4" t="s">
        <v>63</v>
      </c>
      <c r="B84" s="4" t="s">
        <v>99</v>
      </c>
    </row>
    <row r="85" spans="1:3">
      <c r="A85" s="4" t="s">
        <v>101</v>
      </c>
    </row>
    <row r="86" spans="1:3">
      <c r="A86" s="3" t="s">
        <v>88</v>
      </c>
    </row>
    <row r="87" spans="1:3">
      <c r="A87" s="4" t="s">
        <v>89</v>
      </c>
      <c r="B87" s="6" t="n">
        <v>27</v>
      </c>
    </row>
    <row r="88" spans="1:3">
      <c r="A88" s="3" t="s">
        <v>61</v>
      </c>
    </row>
    <row r="89" spans="1:3">
      <c r="A89" s="4" t="s">
        <v>52</v>
      </c>
      <c r="B89" s="8" t="n">
        <v>6952</v>
      </c>
    </row>
    <row r="90" spans="1:3">
      <c r="A90" s="4" t="s">
        <v>63</v>
      </c>
      <c r="B90" s="4" t="s">
        <v>102</v>
      </c>
    </row>
    <row r="91" spans="1:3">
      <c r="A91" s="4" t="s">
        <v>103</v>
      </c>
    </row>
    <row r="92" spans="1:3">
      <c r="A92" s="3" t="s">
        <v>88</v>
      </c>
    </row>
    <row r="93" spans="1:3">
      <c r="A93" s="4" t="s">
        <v>89</v>
      </c>
      <c r="B93" s="6" t="n">
        <v>68</v>
      </c>
    </row>
    <row r="94" spans="1:3">
      <c r="A94" s="3" t="s">
        <v>61</v>
      </c>
    </row>
    <row r="95" spans="1:3">
      <c r="A95" s="4" t="s">
        <v>52</v>
      </c>
      <c r="B95" s="8" t="n">
        <v>-19705</v>
      </c>
    </row>
    <row r="96" spans="1:3">
      <c r="A96" s="4" t="s">
        <v>63</v>
      </c>
      <c r="B96" s="4" t="s">
        <v>99</v>
      </c>
    </row>
    <row r="97" spans="1:3">
      <c r="A97" s="4" t="s">
        <v>104</v>
      </c>
    </row>
    <row r="98" spans="1:3">
      <c r="A98" s="3" t="s">
        <v>88</v>
      </c>
    </row>
    <row r="99" spans="1:3">
      <c r="A99" s="4" t="s">
        <v>89</v>
      </c>
      <c r="B99" s="6" t="n">
        <v>37</v>
      </c>
    </row>
    <row r="100" spans="1:3">
      <c r="A100" s="3" t="s">
        <v>61</v>
      </c>
    </row>
    <row r="101" spans="1:3">
      <c r="A101" s="4" t="s">
        <v>52</v>
      </c>
      <c r="B101" s="8" t="n">
        <v>-8195</v>
      </c>
    </row>
    <row r="102" spans="1:3">
      <c r="A102" s="4" t="s">
        <v>63</v>
      </c>
      <c r="B102" s="4" t="s">
        <v>99</v>
      </c>
    </row>
    <row r="103" spans="1:3">
      <c r="A103" s="4" t="s">
        <v>105</v>
      </c>
    </row>
    <row r="104" spans="1:3">
      <c r="A104" s="3" t="s">
        <v>88</v>
      </c>
    </row>
    <row r="105" spans="1:3">
      <c r="A105" s="4" t="s">
        <v>89</v>
      </c>
      <c r="B105" s="6" t="n">
        <v>95</v>
      </c>
    </row>
    <row r="106" spans="1:3">
      <c r="A106" s="3" t="s">
        <v>61</v>
      </c>
    </row>
    <row r="107" spans="1:3">
      <c r="A107" s="4" t="s">
        <v>52</v>
      </c>
      <c r="B107" s="8" t="n">
        <v>98942</v>
      </c>
    </row>
    <row r="108" spans="1:3">
      <c r="A108" s="4" t="s">
        <v>63</v>
      </c>
      <c r="B108" s="4" t="s">
        <v>70</v>
      </c>
    </row>
    <row r="109" spans="1:3">
      <c r="A109" s="4" t="s">
        <v>106</v>
      </c>
    </row>
    <row r="110" spans="1:3">
      <c r="A110" s="3" t="s">
        <v>61</v>
      </c>
    </row>
    <row r="111" spans="1:3">
      <c r="A111" s="4" t="s">
        <v>52</v>
      </c>
      <c r="B111" s="8" t="n">
        <v>122851</v>
      </c>
    </row>
    <row r="112" spans="1:3">
      <c r="A112" s="4" t="s">
        <v>63</v>
      </c>
      <c r="B112" s="4" t="s">
        <v>107</v>
      </c>
    </row>
    <row r="113" spans="1:3">
      <c r="A113" s="4" t="s">
        <v>108</v>
      </c>
    </row>
    <row r="114" spans="1:3">
      <c r="A114" s="3" t="s">
        <v>88</v>
      </c>
    </row>
    <row r="115" spans="1:3">
      <c r="A115" s="4" t="s">
        <v>89</v>
      </c>
      <c r="B115" s="6" t="n">
        <v>136</v>
      </c>
    </row>
    <row r="116" spans="1:3">
      <c r="A116" s="3" t="s">
        <v>61</v>
      </c>
    </row>
    <row r="117" spans="1:3">
      <c r="A117" s="4" t="s">
        <v>52</v>
      </c>
      <c r="B117" s="8" t="n">
        <v>17009</v>
      </c>
    </row>
    <row r="118" spans="1:3">
      <c r="A118" s="4" t="s">
        <v>63</v>
      </c>
      <c r="B118" s="4" t="s">
        <v>102</v>
      </c>
    </row>
    <row r="119" spans="1:3">
      <c r="A119" s="4" t="s">
        <v>109</v>
      </c>
    </row>
    <row r="120" spans="1:3">
      <c r="A120" s="3" t="s">
        <v>88</v>
      </c>
    </row>
    <row r="121" spans="1:3">
      <c r="A121" s="4" t="s">
        <v>89</v>
      </c>
      <c r="B121" s="6" t="n">
        <v>89</v>
      </c>
    </row>
    <row r="122" spans="1:3">
      <c r="A122" s="3" t="s">
        <v>61</v>
      </c>
    </row>
    <row r="123" spans="1:3">
      <c r="A123" s="4" t="s">
        <v>52</v>
      </c>
      <c r="B123" s="8" t="n">
        <v>-105759</v>
      </c>
    </row>
    <row r="124" spans="1:3">
      <c r="A124" s="4" t="s">
        <v>63</v>
      </c>
      <c r="B124" s="4" t="s">
        <v>110</v>
      </c>
    </row>
    <row r="125" spans="1:3">
      <c r="A125" s="4" t="s">
        <v>111</v>
      </c>
    </row>
    <row r="126" spans="1:3">
      <c r="A126" s="3" t="s">
        <v>88</v>
      </c>
    </row>
    <row r="127" spans="1:3">
      <c r="A127" s="4" t="s">
        <v>89</v>
      </c>
      <c r="B127" s="6" t="n">
        <v>8</v>
      </c>
    </row>
    <row r="128" spans="1:3">
      <c r="A128" s="3" t="s">
        <v>61</v>
      </c>
    </row>
    <row r="129" spans="1:3">
      <c r="A129" s="4" t="s">
        <v>52</v>
      </c>
      <c r="B129" s="8" t="n">
        <v>3319</v>
      </c>
    </row>
    <row r="130" spans="1:3">
      <c r="A130" s="4" t="s">
        <v>63</v>
      </c>
      <c r="B130" s="4" t="s">
        <v>97</v>
      </c>
    </row>
    <row r="131" spans="1:3">
      <c r="A131" s="4" t="s">
        <v>112</v>
      </c>
    </row>
    <row r="132" spans="1:3">
      <c r="A132" s="3" t="s">
        <v>88</v>
      </c>
    </row>
    <row r="133" spans="1:3">
      <c r="A133" s="4" t="s">
        <v>89</v>
      </c>
      <c r="B133" s="6" t="n">
        <v>202</v>
      </c>
    </row>
    <row r="134" spans="1:3">
      <c r="A134" s="3" t="s">
        <v>61</v>
      </c>
    </row>
    <row r="135" spans="1:3">
      <c r="A135" s="4" t="s">
        <v>52</v>
      </c>
      <c r="B135" s="8" t="n">
        <v>62252</v>
      </c>
    </row>
    <row r="136" spans="1:3">
      <c r="A136" s="4" t="s">
        <v>63</v>
      </c>
      <c r="B136" s="4" t="s">
        <v>113</v>
      </c>
    </row>
    <row r="137" spans="1:3">
      <c r="A137" s="4" t="s">
        <v>114</v>
      </c>
    </row>
    <row r="138" spans="1:3">
      <c r="A138" s="3" t="s">
        <v>88</v>
      </c>
    </row>
    <row r="139" spans="1:3">
      <c r="A139" s="4" t="s">
        <v>89</v>
      </c>
      <c r="B139" s="6" t="n">
        <v>2</v>
      </c>
    </row>
    <row r="140" spans="1:3">
      <c r="A140" s="3" t="s">
        <v>61</v>
      </c>
    </row>
    <row r="141" spans="1:3">
      <c r="A141" s="4" t="s">
        <v>52</v>
      </c>
      <c r="B141" s="8" t="n">
        <v>1610</v>
      </c>
    </row>
    <row r="142" spans="1:3">
      <c r="A142" s="4" t="s">
        <v>63</v>
      </c>
      <c r="B142" s="4" t="s">
        <v>97</v>
      </c>
    </row>
    <row r="143" spans="1:3">
      <c r="A143" s="4" t="s">
        <v>115</v>
      </c>
    </row>
    <row r="144" spans="1:3">
      <c r="A144" s="3" t="s">
        <v>88</v>
      </c>
    </row>
    <row r="145" spans="1:3">
      <c r="A145" s="4" t="s">
        <v>89</v>
      </c>
      <c r="B145" s="6" t="n">
        <v>9</v>
      </c>
    </row>
    <row r="146" spans="1:3">
      <c r="A146" s="3" t="s">
        <v>61</v>
      </c>
    </row>
    <row r="147" spans="1:3">
      <c r="A147" s="4" t="s">
        <v>52</v>
      </c>
      <c r="B147" s="8" t="n">
        <v>4270</v>
      </c>
    </row>
    <row r="148" spans="1:3">
      <c r="A148" s="4" t="s">
        <v>63</v>
      </c>
      <c r="B148" s="4" t="s">
        <v>102</v>
      </c>
    </row>
    <row r="149" spans="1:3">
      <c r="A149" s="4" t="s">
        <v>116</v>
      </c>
    </row>
    <row r="150" spans="1:3">
      <c r="A150" s="3" t="s">
        <v>88</v>
      </c>
    </row>
    <row r="151" spans="1:3">
      <c r="A151" s="4" t="s">
        <v>89</v>
      </c>
      <c r="B151" s="6" t="n">
        <v>42</v>
      </c>
    </row>
    <row r="152" spans="1:3">
      <c r="A152" s="3" t="s">
        <v>61</v>
      </c>
    </row>
    <row r="153" spans="1:3">
      <c r="A153" s="4" t="s">
        <v>52</v>
      </c>
      <c r="B153" s="8" t="n">
        <v>140150</v>
      </c>
    </row>
    <row r="154" spans="1:3">
      <c r="A154" s="4" t="s">
        <v>63</v>
      </c>
      <c r="B154" s="4" t="s">
        <v>117</v>
      </c>
    </row>
    <row r="155" spans="1:3">
      <c r="A155" t="n"/>
    </row>
    <row r="156" spans="1:3">
      <c r="A156" s="4" t="s">
        <v>28</v>
      </c>
      <c r="B156" s="4" t="s">
        <v>54</v>
      </c>
    </row>
  </sheetData>
  <mergeCells count="3">
    <mergeCell ref="B1:C1"/>
    <mergeCell ref="A155:C155"/>
    <mergeCell ref="B156:C15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5"/>
    <col customWidth="1" max="5" min="5" width="25"/>
  </cols>
  <sheetData>
    <row r="1" spans="1:5">
      <c r="A1" s="1" t="s">
        <v>118</v>
      </c>
      <c r="C1" s="2" t="s">
        <v>119</v>
      </c>
      <c r="D1" s="2" t="s">
        <v>120</v>
      </c>
      <c r="E1" s="2" t="s">
        <v>121</v>
      </c>
    </row>
    <row r="2" spans="1:5">
      <c r="A2" s="3" t="s">
        <v>122</v>
      </c>
    </row>
    <row r="3" spans="1:5">
      <c r="A3" s="4" t="s">
        <v>123</v>
      </c>
      <c r="C3" s="9" t="n">
        <v>1010.09</v>
      </c>
    </row>
    <row r="4" spans="1:5">
      <c r="A4" s="4" t="s">
        <v>124</v>
      </c>
      <c r="C4" s="8" t="n">
        <v>18455</v>
      </c>
    </row>
    <row r="5" spans="1:5">
      <c r="A5" s="4" t="s">
        <v>125</v>
      </c>
      <c r="C5" s="6" t="n">
        <v>18455</v>
      </c>
    </row>
    <row r="6" spans="1:5">
      <c r="A6" s="4" t="s">
        <v>126</v>
      </c>
      <c r="C6" s="6" t="n">
        <v>3342163</v>
      </c>
    </row>
    <row r="7" spans="1:5">
      <c r="A7" s="4" t="s">
        <v>38</v>
      </c>
      <c r="C7" s="6" t="n">
        <v>3582647</v>
      </c>
    </row>
    <row r="8" spans="1:5">
      <c r="A8" s="4" t="s">
        <v>40</v>
      </c>
      <c r="C8" s="6" t="n">
        <v>1785803</v>
      </c>
    </row>
    <row r="9" spans="1:5">
      <c r="A9" s="4" t="s">
        <v>39</v>
      </c>
      <c r="C9" s="6" t="n">
        <v>2158608</v>
      </c>
    </row>
    <row r="10" spans="1:5">
      <c r="A10" s="4" t="s">
        <v>127</v>
      </c>
      <c r="C10" s="6" t="n">
        <v>1694935</v>
      </c>
    </row>
    <row r="11" spans="1:5">
      <c r="A11" s="4" t="s">
        <v>41</v>
      </c>
      <c r="C11" s="6" t="n">
        <v>528551</v>
      </c>
    </row>
    <row r="12" spans="1:5">
      <c r="A12" s="4" t="s">
        <v>128</v>
      </c>
      <c r="C12" s="6" t="n">
        <v>13092707</v>
      </c>
    </row>
    <row r="13" spans="1:5">
      <c r="A13" s="4" t="s">
        <v>129</v>
      </c>
      <c r="C13" s="6" t="n">
        <v>-13074252</v>
      </c>
    </row>
    <row r="14" spans="1:5">
      <c r="A14" s="4" t="s">
        <v>130</v>
      </c>
      <c r="C14" s="6" t="n">
        <v>11989610</v>
      </c>
    </row>
    <row r="15" spans="1:5">
      <c r="A15" s="4" t="s">
        <v>131</v>
      </c>
      <c r="C15" s="6" t="n">
        <v>-6236115</v>
      </c>
    </row>
    <row r="16" spans="1:5">
      <c r="A16" s="4" t="s">
        <v>132</v>
      </c>
      <c r="C16" s="6" t="n">
        <v>5753495</v>
      </c>
    </row>
    <row r="17" spans="1:5">
      <c r="A17" s="4" t="s">
        <v>133</v>
      </c>
      <c r="C17" s="6" t="n">
        <v>-7320757</v>
      </c>
    </row>
    <row r="18" spans="1:5">
      <c r="A18" s="4" t="s">
        <v>134</v>
      </c>
      <c r="C18" s="6" t="n">
        <v>1209286</v>
      </c>
    </row>
    <row r="19" spans="1:5">
      <c r="A19" s="4" t="s">
        <v>135</v>
      </c>
      <c r="D19" s="8" t="n">
        <v>-378906</v>
      </c>
      <c r="E19" s="8" t="n">
        <v>-30379571</v>
      </c>
    </row>
    <row r="20" spans="1:5">
      <c r="A20" s="4" t="s">
        <v>136</v>
      </c>
      <c r="C20" s="6" t="n">
        <v>-36869948</v>
      </c>
    </row>
    <row r="21" spans="1:5">
      <c r="A21" s="4" t="s">
        <v>137</v>
      </c>
      <c r="C21" s="6" t="n">
        <v>253104986</v>
      </c>
    </row>
    <row r="22" spans="1:5">
      <c r="A22" s="4" t="s">
        <v>138</v>
      </c>
      <c r="C22" s="8" t="n">
        <v>216235038</v>
      </c>
    </row>
    <row r="23" spans="1:5">
      <c r="A23" s="3" t="s">
        <v>122</v>
      </c>
    </row>
    <row r="24" spans="1:5">
      <c r="A24" s="4" t="s">
        <v>139</v>
      </c>
      <c r="B24" s="4" t="s">
        <v>28</v>
      </c>
      <c r="C24" s="9" t="n">
        <v>-32.22</v>
      </c>
    </row>
    <row r="25" spans="1:5">
      <c r="A25" s="4" t="s">
        <v>140</v>
      </c>
      <c r="C25" s="7" t="n">
        <v>236824.7012</v>
      </c>
    </row>
    <row r="26" spans="1:5">
      <c r="A26" s="4" t="s">
        <v>123</v>
      </c>
      <c r="C26" s="9" t="n">
        <v>924.98</v>
      </c>
    </row>
    <row r="27" spans="1:5">
      <c r="A27" s="4" t="s">
        <v>124</v>
      </c>
      <c r="C27" s="8" t="n">
        <v>12278</v>
      </c>
    </row>
    <row r="28" spans="1:5">
      <c r="A28" s="4" t="s">
        <v>125</v>
      </c>
      <c r="C28" s="6" t="n">
        <v>12278</v>
      </c>
    </row>
    <row r="29" spans="1:5">
      <c r="A29" s="4" t="s">
        <v>126</v>
      </c>
      <c r="C29" s="6" t="n">
        <v>834084</v>
      </c>
    </row>
    <row r="30" spans="1:5">
      <c r="A30" s="4" t="s">
        <v>38</v>
      </c>
      <c r="C30" s="6" t="n">
        <v>1111598</v>
      </c>
    </row>
    <row r="31" spans="1:5">
      <c r="A31" s="4" t="s">
        <v>40</v>
      </c>
      <c r="C31" s="6" t="n">
        <v>554074</v>
      </c>
    </row>
    <row r="32" spans="1:5">
      <c r="A32" s="4" t="s">
        <v>39</v>
      </c>
      <c r="C32" s="6" t="n">
        <v>668486</v>
      </c>
    </row>
    <row r="33" spans="1:5">
      <c r="A33" s="4" t="s">
        <v>41</v>
      </c>
      <c r="C33" s="6" t="n">
        <v>198079</v>
      </c>
    </row>
    <row r="34" spans="1:5">
      <c r="A34" s="4" t="s">
        <v>128</v>
      </c>
      <c r="C34" s="6" t="n">
        <v>3366321</v>
      </c>
    </row>
    <row r="35" spans="1:5">
      <c r="A35" s="4" t="s">
        <v>129</v>
      </c>
      <c r="C35" s="6" t="n">
        <v>-3354043</v>
      </c>
    </row>
    <row r="36" spans="1:5">
      <c r="A36" s="4" t="s">
        <v>130</v>
      </c>
      <c r="C36" s="6" t="n">
        <v>7714128</v>
      </c>
    </row>
    <row r="37" spans="1:5">
      <c r="A37" s="4" t="s">
        <v>131</v>
      </c>
      <c r="C37" s="6" t="n">
        <v>7796581</v>
      </c>
    </row>
    <row r="38" spans="1:5">
      <c r="A38" s="4" t="s">
        <v>132</v>
      </c>
      <c r="C38" s="6" t="n">
        <v>15510709</v>
      </c>
    </row>
    <row r="39" spans="1:5">
      <c r="A39" s="4" t="s">
        <v>133</v>
      </c>
      <c r="C39" s="6" t="n">
        <v>12156666</v>
      </c>
    </row>
    <row r="40" spans="1:5">
      <c r="A40" s="4" t="s">
        <v>135</v>
      </c>
      <c r="E40" s="6" t="n">
        <v>-9187149</v>
      </c>
    </row>
    <row r="41" spans="1:5">
      <c r="A41" s="4" t="s">
        <v>136</v>
      </c>
      <c r="C41" s="6" t="n">
        <v>2969517</v>
      </c>
    </row>
    <row r="42" spans="1:5">
      <c r="A42" s="4" t="s">
        <v>141</v>
      </c>
      <c r="C42" s="6" t="n">
        <v>213265521</v>
      </c>
    </row>
    <row r="43" spans="1:5">
      <c r="A43" s="4" t="s">
        <v>138</v>
      </c>
      <c r="C43" s="8" t="n">
        <v>216235038</v>
      </c>
    </row>
    <row r="44" spans="1:5">
      <c r="A44" s="3" t="s">
        <v>122</v>
      </c>
    </row>
    <row r="45" spans="1:5">
      <c r="A45" s="4" t="s">
        <v>139</v>
      </c>
      <c r="B45" s="4" t="s">
        <v>28</v>
      </c>
      <c r="C45" s="9" t="n">
        <v>52.89</v>
      </c>
    </row>
    <row r="46" spans="1:5">
      <c r="A46" s="4" t="s">
        <v>140</v>
      </c>
      <c r="C46" s="7" t="n">
        <v>227362.5445</v>
      </c>
    </row>
    <row r="47" spans="1:5">
      <c r="A47" s="4" t="s">
        <v>123</v>
      </c>
      <c r="C47" s="9" t="n">
        <v>977.87</v>
      </c>
    </row>
    <row r="48" spans="1:5">
      <c r="A48" s="4" t="s">
        <v>123</v>
      </c>
      <c r="C48" s="9" t="n">
        <v>981.45</v>
      </c>
    </row>
    <row r="49" spans="1:5">
      <c r="A49" s="4" t="s">
        <v>142</v>
      </c>
      <c r="C49" s="8" t="n">
        <v>4293</v>
      </c>
    </row>
    <row r="50" spans="1:5">
      <c r="A50" s="4" t="s">
        <v>124</v>
      </c>
      <c r="C50" s="6" t="n">
        <v>263414</v>
      </c>
    </row>
    <row r="51" spans="1:5">
      <c r="A51" s="4" t="s">
        <v>125</v>
      </c>
      <c r="C51" s="6" t="n">
        <v>267707</v>
      </c>
    </row>
    <row r="52" spans="1:5">
      <c r="A52" s="4" t="s">
        <v>126</v>
      </c>
      <c r="C52" s="6" t="n">
        <v>1671944</v>
      </c>
    </row>
    <row r="53" spans="1:5">
      <c r="A53" s="4" t="s">
        <v>143</v>
      </c>
      <c r="C53" s="6" t="n">
        <v>10781</v>
      </c>
    </row>
    <row r="54" spans="1:5">
      <c r="A54" s="4" t="s">
        <v>38</v>
      </c>
      <c r="C54" s="6" t="n">
        <v>2855754</v>
      </c>
    </row>
    <row r="55" spans="1:5">
      <c r="A55" s="4" t="s">
        <v>40</v>
      </c>
      <c r="C55" s="6" t="n">
        <v>1423385</v>
      </c>
    </row>
    <row r="56" spans="1:5">
      <c r="A56" s="4" t="s">
        <v>39</v>
      </c>
      <c r="C56" s="6" t="n">
        <v>1882373</v>
      </c>
    </row>
    <row r="57" spans="1:5">
      <c r="A57" s="4" t="s">
        <v>127</v>
      </c>
      <c r="C57" s="6" t="n">
        <v>188689</v>
      </c>
    </row>
    <row r="58" spans="1:5">
      <c r="A58" s="4" t="s">
        <v>41</v>
      </c>
      <c r="C58" s="6" t="n">
        <v>442366</v>
      </c>
    </row>
    <row r="59" spans="1:5">
      <c r="A59" s="4" t="s">
        <v>128</v>
      </c>
      <c r="C59" s="6" t="n">
        <v>8475292</v>
      </c>
    </row>
    <row r="60" spans="1:5">
      <c r="A60" s="4" t="s">
        <v>129</v>
      </c>
      <c r="C60" s="6" t="n">
        <v>-8207585</v>
      </c>
    </row>
    <row r="61" spans="1:5">
      <c r="A61" s="4" t="s">
        <v>144</v>
      </c>
      <c r="C61" s="6" t="n">
        <v>-499092</v>
      </c>
    </row>
    <row r="62" spans="1:5">
      <c r="A62" s="4" t="s">
        <v>130</v>
      </c>
      <c r="C62" s="6" t="n">
        <v>-4431357</v>
      </c>
    </row>
    <row r="63" spans="1:5">
      <c r="A63" s="4" t="s">
        <v>145</v>
      </c>
      <c r="C63" s="6" t="n">
        <v>298625</v>
      </c>
    </row>
    <row r="64" spans="1:5">
      <c r="A64" s="4" t="s">
        <v>131</v>
      </c>
      <c r="C64" s="6" t="n">
        <v>-716133</v>
      </c>
    </row>
    <row r="65" spans="1:5">
      <c r="A65" s="4" t="s">
        <v>132</v>
      </c>
      <c r="C65" s="6" t="n">
        <v>-5347957</v>
      </c>
    </row>
    <row r="66" spans="1:5">
      <c r="A66" s="4" t="s">
        <v>133</v>
      </c>
      <c r="C66" s="6" t="n">
        <v>-13555542</v>
      </c>
    </row>
    <row r="67" spans="1:5">
      <c r="A67" s="4" t="s">
        <v>135</v>
      </c>
      <c r="D67" s="6" t="n">
        <v>-460000</v>
      </c>
      <c r="E67" s="6" t="n">
        <v>-32195321</v>
      </c>
    </row>
    <row r="68" spans="1:5">
      <c r="A68" s="4" t="s">
        <v>136</v>
      </c>
      <c r="C68" s="6" t="n">
        <v>-46210863</v>
      </c>
    </row>
    <row r="69" spans="1:5">
      <c r="A69" s="4" t="s">
        <v>146</v>
      </c>
      <c r="C69" s="6" t="n">
        <v>206869254</v>
      </c>
    </row>
    <row r="70" spans="1:5">
      <c r="A70" s="4" t="s">
        <v>147</v>
      </c>
      <c r="C70" s="8" t="n">
        <v>160658391</v>
      </c>
    </row>
    <row r="71" spans="1:5">
      <c r="A71" s="3" t="s">
        <v>122</v>
      </c>
    </row>
    <row r="72" spans="1:5">
      <c r="A72" s="4" t="s">
        <v>139</v>
      </c>
      <c r="B72" s="4" t="s">
        <v>28</v>
      </c>
      <c r="C72" s="9" t="n">
        <v>-71.26000000000001</v>
      </c>
    </row>
    <row r="73" spans="1:5">
      <c r="A73" s="4" t="s">
        <v>140</v>
      </c>
      <c r="C73" s="7" t="n">
        <v>197221.9078</v>
      </c>
    </row>
    <row r="74" spans="1:5">
      <c r="A74" s="4" t="s">
        <v>123</v>
      </c>
      <c r="C74" s="9" t="n">
        <v>957.62</v>
      </c>
    </row>
    <row r="75" spans="1:5">
      <c r="A75" s="4" t="s">
        <v>142</v>
      </c>
      <c r="C75" s="8" t="n">
        <v>4293</v>
      </c>
    </row>
    <row r="76" spans="1:5">
      <c r="A76" s="4" t="s">
        <v>124</v>
      </c>
      <c r="C76" s="6" t="n">
        <v>88182</v>
      </c>
    </row>
    <row r="77" spans="1:5">
      <c r="A77" s="4" t="s">
        <v>125</v>
      </c>
      <c r="C77" s="6" t="n">
        <v>92475</v>
      </c>
    </row>
    <row r="78" spans="1:5">
      <c r="A78" s="4" t="s">
        <v>126</v>
      </c>
      <c r="C78" s="6" t="n">
        <v>410523</v>
      </c>
    </row>
    <row r="79" spans="1:5">
      <c r="A79" s="4" t="s">
        <v>143</v>
      </c>
      <c r="C79" s="6" t="n">
        <v>10781</v>
      </c>
    </row>
    <row r="80" spans="1:5">
      <c r="A80" s="4" t="s">
        <v>38</v>
      </c>
      <c r="C80" s="6" t="n">
        <v>867628</v>
      </c>
    </row>
    <row r="81" spans="1:5">
      <c r="A81" s="4" t="s">
        <v>40</v>
      </c>
      <c r="C81" s="6" t="n">
        <v>432495</v>
      </c>
    </row>
    <row r="82" spans="1:5">
      <c r="A82" s="4" t="s">
        <v>39</v>
      </c>
      <c r="C82" s="6" t="n">
        <v>585185</v>
      </c>
    </row>
    <row r="83" spans="1:5">
      <c r="A83" s="4" t="s">
        <v>41</v>
      </c>
      <c r="C83" s="6" t="n">
        <v>139454</v>
      </c>
    </row>
    <row r="84" spans="1:5">
      <c r="A84" s="4" t="s">
        <v>128</v>
      </c>
      <c r="C84" s="6" t="n">
        <v>2446066</v>
      </c>
    </row>
    <row r="85" spans="1:5">
      <c r="A85" s="4" t="s">
        <v>129</v>
      </c>
      <c r="C85" s="6" t="n">
        <v>-2353591</v>
      </c>
    </row>
    <row r="86" spans="1:5">
      <c r="A86" s="4" t="s">
        <v>144</v>
      </c>
      <c r="C86" s="6" t="n">
        <v>-499092</v>
      </c>
    </row>
    <row r="87" spans="1:5">
      <c r="A87" s="4" t="s">
        <v>130</v>
      </c>
      <c r="C87" s="6" t="n">
        <v>-3058373</v>
      </c>
    </row>
    <row r="88" spans="1:5">
      <c r="A88" s="4" t="s">
        <v>145</v>
      </c>
      <c r="C88" s="6" t="n">
        <v>298625</v>
      </c>
    </row>
    <row r="89" spans="1:5">
      <c r="A89" s="4" t="s">
        <v>131</v>
      </c>
      <c r="C89" s="6" t="n">
        <v>-3201978</v>
      </c>
    </row>
    <row r="90" spans="1:5">
      <c r="A90" s="4" t="s">
        <v>132</v>
      </c>
      <c r="C90" s="6" t="n">
        <v>-6460818</v>
      </c>
    </row>
    <row r="91" spans="1:5">
      <c r="A91" s="4" t="s">
        <v>133</v>
      </c>
      <c r="C91" s="6" t="n">
        <v>-8814409</v>
      </c>
    </row>
    <row r="92" spans="1:5">
      <c r="A92" s="4" t="s">
        <v>135</v>
      </c>
      <c r="D92" s="8" t="n">
        <v>-460000</v>
      </c>
      <c r="E92" s="8" t="n">
        <v>-11585621</v>
      </c>
    </row>
    <row r="93" spans="1:5">
      <c r="A93" s="4" t="s">
        <v>136</v>
      </c>
      <c r="C93" s="6" t="n">
        <v>-20860030</v>
      </c>
    </row>
    <row r="94" spans="1:5">
      <c r="A94" s="4" t="s">
        <v>148</v>
      </c>
      <c r="C94" s="6" t="n">
        <v>181518421</v>
      </c>
    </row>
    <row r="95" spans="1:5">
      <c r="A95" s="4" t="s">
        <v>147</v>
      </c>
      <c r="C95" s="8" t="n">
        <v>160658391</v>
      </c>
    </row>
    <row r="96" spans="1:5">
      <c r="A96" s="3" t="s">
        <v>122</v>
      </c>
    </row>
    <row r="97" spans="1:5">
      <c r="A97" s="4" t="s">
        <v>139</v>
      </c>
      <c r="B97" s="4" t="s">
        <v>28</v>
      </c>
      <c r="C97" s="9" t="n">
        <v>-47.43</v>
      </c>
    </row>
    <row r="98" spans="1:5">
      <c r="A98" s="4" t="s">
        <v>140</v>
      </c>
      <c r="C98" s="7" t="n">
        <v>186022.2075</v>
      </c>
    </row>
    <row r="99" spans="1:5">
      <c r="A99" s="4" t="s">
        <v>123</v>
      </c>
      <c r="C99" s="9" t="n">
        <v>910.1900000000001</v>
      </c>
    </row>
    <row r="100" spans="1:5">
      <c r="A100" t="n"/>
    </row>
    <row r="101" spans="1:5">
      <c r="A101" s="4" t="s">
        <v>28</v>
      </c>
      <c r="B101" s="4" t="s">
        <v>149</v>
      </c>
    </row>
  </sheetData>
  <mergeCells count="3">
    <mergeCell ref="A1:B1"/>
    <mergeCell ref="A100:D100"/>
    <mergeCell ref="B101:D10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0</v>
      </c>
      <c r="B1" s="2" t="s">
        <v>2</v>
      </c>
      <c r="C1" s="2" t="s">
        <v>151</v>
      </c>
    </row>
    <row r="2" spans="1:3">
      <c r="A2" s="3" t="s">
        <v>152</v>
      </c>
    </row>
    <row r="3" spans="1:3">
      <c r="A3" s="4" t="s">
        <v>153</v>
      </c>
      <c r="B3" s="7" t="n">
        <v>176511.6562</v>
      </c>
      <c r="C3" s="7" t="n">
        <v>221128.64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Statements of Financial Conditi</vt:lpstr>
      <vt:lpstr>Statements of Financial Condit3</vt:lpstr>
      <vt:lpstr>Condensed Schedule of Investmen</vt:lpstr>
      <vt:lpstr>Statements of Income and Expens</vt:lpstr>
      <vt:lpstr>Statements of Income and Expen6</vt:lpstr>
      <vt:lpstr>Organization</vt:lpstr>
      <vt:lpstr>Basis of Presentation and Summa</vt:lpstr>
      <vt:lpstr>Financial Highlights</vt:lpstr>
      <vt:lpstr>Trading Activities</vt:lpstr>
      <vt:lpstr>Fair Value Measurements</vt:lpstr>
      <vt:lpstr>Investment in the Funds</vt:lpstr>
      <vt:lpstr>Financial Instrument Risks</vt:lpstr>
      <vt:lpstr>Subsequent Events</vt:lpstr>
      <vt:lpstr>Basis of Presentation and Sum15</vt:lpstr>
      <vt:lpstr>Financial Highlights (Tables)</vt:lpstr>
      <vt:lpstr>Trading Activities (Tables)</vt:lpstr>
      <vt:lpstr>Fair Value Measurements (Tables</vt:lpstr>
      <vt:lpstr>Investment in the Funds (Tables</vt:lpstr>
      <vt:lpstr>Organization - Additional Infor</vt:lpstr>
      <vt:lpstr>Basis of Presentation and Sum21</vt:lpstr>
      <vt:lpstr>Financial Highlights - Schedule</vt:lpstr>
      <vt:lpstr>Financial Highlights - Ratios t</vt:lpstr>
      <vt:lpstr>Trading Activities - Additional</vt:lpstr>
      <vt:lpstr>Trading Activities - Summary of</vt:lpstr>
      <vt:lpstr>Trading Activities - Gross Fair</vt:lpstr>
      <vt:lpstr>Trading Activities - Trading Ga</vt:lpstr>
      <vt:lpstr>Fair Value Measurements - Addit</vt:lpstr>
      <vt:lpstr>Fair Value Measurements - Deriv</vt:lpstr>
      <vt:lpstr>Investment in the Funds - Addit</vt:lpstr>
      <vt:lpstr>Investment in the Funds - Asset</vt:lpstr>
      <vt:lpstr>Investment in the Funds - Net I</vt:lpstr>
      <vt:lpstr>Investment in the Funds - Partn</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33:38Z</dcterms:created>
  <dcterms:modified xmlns:dcterms="http://purl.org/dc/terms/" xmlns:xsi="http://www.w3.org/2001/XMLSchema-instance" xsi:type="dcterms:W3CDTF">2016-11-10T14:33:38Z</dcterms:modified>
  <dc:title xmlns:dc="http://purl.org/dc/elements/1.1/">Untitled</dc:title>
  <dc:description xmlns:dc="http://purl.org/dc/elements/1.1/"/>
  <dc:subject xmlns:dc="http://purl.org/dc/elements/1.1/"/>
  <cp:keywords/>
  <cp:category/>
</cp:coreProperties>
</file>